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CASH FLO" sheetId="6" state="visible" r:id="rId6"/>
    <sheet xmlns:r="http://schemas.openxmlformats.org/officeDocument/2006/relationships" name="Accounting Policies" sheetId="7" state="visible" r:id="rId7"/>
    <sheet xmlns:r="http://schemas.openxmlformats.org/officeDocument/2006/relationships" name="Discontinued Operations" sheetId="8" state="visible" r:id="rId8"/>
    <sheet xmlns:r="http://schemas.openxmlformats.org/officeDocument/2006/relationships" name="Restructuring Activities" sheetId="9" state="visible" r:id="rId9"/>
    <sheet xmlns:r="http://schemas.openxmlformats.org/officeDocument/2006/relationships" name="Business Acquisitions" sheetId="10" state="visible" r:id="rId10"/>
    <sheet xmlns:r="http://schemas.openxmlformats.org/officeDocument/2006/relationships" name="Supplemental Balance Sheet Info" sheetId="11" state="visible" r:id="rId11"/>
    <sheet xmlns:r="http://schemas.openxmlformats.org/officeDocument/2006/relationships" name="Fair Value Informatio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Earnings Per Share (&quot;EPS&quot;)" sheetId="18" state="visible" r:id="rId18"/>
    <sheet xmlns:r="http://schemas.openxmlformats.org/officeDocument/2006/relationships" name="Business Segment Information" sheetId="19" state="visible" r:id="rId19"/>
    <sheet xmlns:r="http://schemas.openxmlformats.org/officeDocument/2006/relationships" name="Supplemental Guarantor Financia" sheetId="20" state="visible" r:id="rId20"/>
    <sheet xmlns:r="http://schemas.openxmlformats.org/officeDocument/2006/relationships" name="Accounting Policies (Policies)" sheetId="21" state="visible" r:id="rId21"/>
    <sheet xmlns:r="http://schemas.openxmlformats.org/officeDocument/2006/relationships" name="Discontinued Operations (Tables" sheetId="22" state="visible" r:id="rId22"/>
    <sheet xmlns:r="http://schemas.openxmlformats.org/officeDocument/2006/relationships" name="Restructuring Activities (Table" sheetId="23" state="visible" r:id="rId23"/>
    <sheet xmlns:r="http://schemas.openxmlformats.org/officeDocument/2006/relationships" name="Business Acquisitions (Tables)" sheetId="24" state="visible" r:id="rId24"/>
    <sheet xmlns:r="http://schemas.openxmlformats.org/officeDocument/2006/relationships" name="Supplemental Balance Sheet In_2" sheetId="25" state="visible" r:id="rId25"/>
    <sheet xmlns:r="http://schemas.openxmlformats.org/officeDocument/2006/relationships" name="Fair Value Information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Earnings Per Share (&quot;EPS&quot;) (Tab" sheetId="29" state="visible" r:id="rId29"/>
    <sheet xmlns:r="http://schemas.openxmlformats.org/officeDocument/2006/relationships" name="Business Segment Information (T" sheetId="30" state="visible" r:id="rId30"/>
    <sheet xmlns:r="http://schemas.openxmlformats.org/officeDocument/2006/relationships" name="Supplemental Guarantor Financ_2" sheetId="31" state="visible" r:id="rId31"/>
    <sheet xmlns:r="http://schemas.openxmlformats.org/officeDocument/2006/relationships" name="Accounting Policies (Details)" sheetId="32" state="visible" r:id="rId32"/>
    <sheet xmlns:r="http://schemas.openxmlformats.org/officeDocument/2006/relationships" name="Discontinued Operations - Narra" sheetId="33" state="visible" r:id="rId33"/>
    <sheet xmlns:r="http://schemas.openxmlformats.org/officeDocument/2006/relationships" name="Discontinued Operations - Finan" sheetId="34" state="visible" r:id="rId34"/>
    <sheet xmlns:r="http://schemas.openxmlformats.org/officeDocument/2006/relationships" name="Discontinued Operations - Asset" sheetId="35" state="visible" r:id="rId35"/>
    <sheet xmlns:r="http://schemas.openxmlformats.org/officeDocument/2006/relationships" name="Discontinued Operations - Opera" sheetId="36" state="visible" r:id="rId36"/>
    <sheet xmlns:r="http://schemas.openxmlformats.org/officeDocument/2006/relationships" name="Restructuring Activities - Narr" sheetId="37" state="visible" r:id="rId37"/>
    <sheet xmlns:r="http://schemas.openxmlformats.org/officeDocument/2006/relationships" name="Restructuring Activities - Accr" sheetId="38" state="visible" r:id="rId38"/>
    <sheet xmlns:r="http://schemas.openxmlformats.org/officeDocument/2006/relationships" name="Business Acquisitions - Narrati" sheetId="39" state="visible" r:id="rId39"/>
    <sheet xmlns:r="http://schemas.openxmlformats.org/officeDocument/2006/relationships" name="Business Acquisition - Purchase" sheetId="40" state="visible" r:id="rId40"/>
    <sheet xmlns:r="http://schemas.openxmlformats.org/officeDocument/2006/relationships" name="Business Acquisition - Schedule" sheetId="41" state="visible" r:id="rId41"/>
    <sheet xmlns:r="http://schemas.openxmlformats.org/officeDocument/2006/relationships" name="Business Acquisition - Schedu_2"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Supplemental Balance Sheet In_5" sheetId="45" state="visible" r:id="rId45"/>
    <sheet xmlns:r="http://schemas.openxmlformats.org/officeDocument/2006/relationships" name="Supplemental Balance Sheet In_6" sheetId="46" state="visible" r:id="rId46"/>
    <sheet xmlns:r="http://schemas.openxmlformats.org/officeDocument/2006/relationships" name="Supplemental Balance Sheet In_7" sheetId="47" state="visible" r:id="rId47"/>
    <sheet xmlns:r="http://schemas.openxmlformats.org/officeDocument/2006/relationships" name="Supplemental Balance Sheet In_8" sheetId="48" state="visible" r:id="rId48"/>
    <sheet xmlns:r="http://schemas.openxmlformats.org/officeDocument/2006/relationships" name="Supplemental Balance Sheet In_9" sheetId="49" state="visible" r:id="rId49"/>
    <sheet xmlns:r="http://schemas.openxmlformats.org/officeDocument/2006/relationships" name="Supplemental Balance Sheet I_10" sheetId="50" state="visible" r:id="rId50"/>
    <sheet xmlns:r="http://schemas.openxmlformats.org/officeDocument/2006/relationships" name="Fair Value Information (Details"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Income Taxes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tock-Based Compensation - Addi" sheetId="57" state="visible" r:id="rId57"/>
    <sheet xmlns:r="http://schemas.openxmlformats.org/officeDocument/2006/relationships" name="Commitments and Contingencies -" sheetId="58" state="visible" r:id="rId58"/>
    <sheet xmlns:r="http://schemas.openxmlformats.org/officeDocument/2006/relationships" name="Earnings Per Share (&quot;EPS&quot;) (Det"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Supplemental Guarantor Financ_3" sheetId="62" state="visible" r:id="rId62"/>
    <sheet xmlns:r="http://schemas.openxmlformats.org/officeDocument/2006/relationships" name="Supplemental Guarantor Financ_4" sheetId="63" state="visible" r:id="rId63"/>
    <sheet xmlns:r="http://schemas.openxmlformats.org/officeDocument/2006/relationships" name="Supplemental Guarantor Financ_5" sheetId="64" state="visible" r:id="rId64"/>
    <sheet xmlns:r="http://schemas.openxmlformats.org/officeDocument/2006/relationships" name="Supplemental Guarantor Financ_6" sheetId="65" state="visible" r:id="rId65"/>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8</t>
  </si>
  <si>
    <t>Oct. 31, 2018</t>
  </si>
  <si>
    <t>Document And Entity Information [Abstract]</t>
  </si>
  <si>
    <t>Entity Registrant Name</t>
  </si>
  <si>
    <t>Avanos Medical, Inc.</t>
  </si>
  <si>
    <t>Entity Central Index Key</t>
  </si>
  <si>
    <t>Trading Symbol</t>
  </si>
  <si>
    <t>AVNS</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t>
  </si>
  <si>
    <t>CONDENSED CONSOLIDATED INCOME STATEMENTS - USD ($) $ in Millions</t>
  </si>
  <si>
    <t>3 Months Ended</t>
  </si>
  <si>
    <t>Sep. 30, 2017</t>
  </si>
  <si>
    <t>Income Statement [Abstract]</t>
  </si>
  <si>
    <t>Net Sales</t>
  </si>
  <si>
    <t>Cost of products sold</t>
  </si>
  <si>
    <t>Gross Profit</t>
  </si>
  <si>
    <t>Research and development</t>
  </si>
  <si>
    <t>Selling and general expenses</t>
  </si>
  <si>
    <t>Other (income) expense, net</t>
  </si>
  <si>
    <t>Operating Income (Loss)</t>
  </si>
  <si>
    <t>Interest income</t>
  </si>
  <si>
    <t>Interest expense</t>
  </si>
  <si>
    <t>Income (Loss) Before Income Taxes</t>
  </si>
  <si>
    <t>Income tax (provision) benefit</t>
  </si>
  <si>
    <t>Income (Loss) from Continuing Operations</t>
  </si>
  <si>
    <t>Income from Discontinued Operations, net of tax</t>
  </si>
  <si>
    <t>Net Income</t>
  </si>
  <si>
    <t>Basic:</t>
  </si>
  <si>
    <t>Continuing Operations (in dollars per share)</t>
  </si>
  <si>
    <t>Discontinued Operations (in dollars per share)</t>
  </si>
  <si>
    <t>Basic Earnings Per Share (in dollars per share)</t>
  </si>
  <si>
    <t>Diluted</t>
  </si>
  <si>
    <t>Diluted Earnings Per Share (in dollars per share)</t>
  </si>
  <si>
    <t>CONDENSED CONSOLIDATED STATEMENTS OF COMPREHENSIVE INCOME - USD ($) $ in Millions</t>
  </si>
  <si>
    <t>Statement Of Income And Comprehensive Income [Abstract]</t>
  </si>
  <si>
    <t>Other Comprehensive Income (Loss), Net of Tax</t>
  </si>
  <si>
    <t>Unrealized currency translation adjustments</t>
  </si>
  <si>
    <t>Defined benefit plans</t>
  </si>
  <si>
    <t>Cash flow hedges</t>
  </si>
  <si>
    <t>Total Other Comprehensive Income, Net of Tax</t>
  </si>
  <si>
    <t>Comprehensive Income</t>
  </si>
  <si>
    <t>CONDENSED CONSOLIDATED BALANCE SHEETS - USD ($)</t>
  </si>
  <si>
    <t>Dec. 31, 2017</t>
  </si>
  <si>
    <t>Current Assets</t>
  </si>
  <si>
    <t>Cash and cash equivalents</t>
  </si>
  <si>
    <t>Accounts receivable, net of allowances</t>
  </si>
  <si>
    <t>Inventories</t>
  </si>
  <si>
    <t>Prepaid expenses and other current assets</t>
  </si>
  <si>
    <t>Assets held for sale</t>
  </si>
  <si>
    <t>Total Current Assets</t>
  </si>
  <si>
    <t>Property, Plant and Equipment, net</t>
  </si>
  <si>
    <t>Goodwill</t>
  </si>
  <si>
    <t>Other Intangible Assets, net</t>
  </si>
  <si>
    <t>Deferred Tax Assets</t>
  </si>
  <si>
    <t>Other Assets</t>
  </si>
  <si>
    <t>TOTAL ASSETS</t>
  </si>
  <si>
    <t>Current Liabilities</t>
  </si>
  <si>
    <t>Current portion of long-term debt</t>
  </si>
  <si>
    <t>Trade accounts payable</t>
  </si>
  <si>
    <t>Accrued expenses</t>
  </si>
  <si>
    <t>Liabilities held for sale</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7,426,996 outstanding as of September 30, 2018 and 46,920,076 outstanding as of December 31, 2017</t>
  </si>
  <si>
    <t>Additional paid-in capital</t>
  </si>
  <si>
    <t>Accumulated deficit</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CASH FLOW STATEMENTS - USD ($) $ in Millions</t>
  </si>
  <si>
    <t>Operating Activities</t>
  </si>
  <si>
    <t>Net income</t>
  </si>
  <si>
    <t>Depreciation and amortization</t>
  </si>
  <si>
    <t>Stock-based compensation expense</t>
  </si>
  <si>
    <t>Net non-cash gain on Divestiture</t>
  </si>
  <si>
    <t>Net loss on asset dispositions</t>
  </si>
  <si>
    <t>Changes in operating assets and liabilities, net of acquisition:</t>
  </si>
  <si>
    <t>Accounts receivable</t>
  </si>
  <si>
    <t>Prepaid expenses and other assets</t>
  </si>
  <si>
    <t>Accounts payable</t>
  </si>
  <si>
    <t>Other</t>
  </si>
  <si>
    <t>Cash (Used in) Provided by Operating Activities</t>
  </si>
  <si>
    <t>Investing Activities</t>
  </si>
  <si>
    <t>Capital expenditures</t>
  </si>
  <si>
    <t>Acquisition of business, net of cash acquired</t>
  </si>
  <si>
    <t>Proceeds from the Divestiture</t>
  </si>
  <si>
    <t>Proceeds from dispositions of property</t>
  </si>
  <si>
    <t>Cash Provided by (Used in) Investing Activities</t>
  </si>
  <si>
    <t>Financing Activities</t>
  </si>
  <si>
    <t>Debt repayments</t>
  </si>
  <si>
    <t>Purchase of treasury stock</t>
  </si>
  <si>
    <t>Proceeds from the exercise of stock options</t>
  </si>
  <si>
    <t>Cash (Used in) Provided by Financing Activities</t>
  </si>
  <si>
    <t>Effect of Exchange Rate Changes on Cash and Cash Equivalents</t>
  </si>
  <si>
    <t>Increase in Cash and Cash Equivalents</t>
  </si>
  <si>
    <t>Cash and Cash Equivalents - Beginning of Period</t>
  </si>
  <si>
    <t>Cash and Cash Equivalents - End of Period</t>
  </si>
  <si>
    <t>Accounting Policies</t>
  </si>
  <si>
    <t>Accounting Policies [Abstract]</t>
  </si>
  <si>
    <t>Note 1.
Accounting Policies Background and Basis of Presentation Avanos Medical, Inc., formerly Halyard Health, Inc., is a medical technology company that operates its business through its Medical Devices business segment. References to “Avanos,” “Company,” “we,” “our” and “us” refer to Avanos Medical, Inc. On April 30, 2018, we closed the sale of our S&amp;IP business, including the name “Halyard Health” (and all variations thereof and related intellectual property rights). Accordingly, the Company’s name was changed from “Halyard Health, Inc.” to “Avanos Medical, Inc.” effective June 30, 2018. Avanos is a medical technology company focused on delivering clinically superior breakthrough medical device solutions to improve patients’ quality of life. We are committed to addressing some of today’s most important healthcare needs, such as reducing the use of opioids while helping patients move from surgery to recovery.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7.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difference could be material to our financial statements. Changes in these estimates are recorded when known. Annual Goodwill Impairment Test We test goodwill for impairment annually or more frequently whenever events or circumstances more likely than not indicate that the fair value of the reporting unit may be below its carrying amount. We operate as a single operating segment with one reporting unit, and accordingly, the goodwill impairment test was based on an evaluation of the fair value of our Company as a whole, using a market capitalization approach. We completed our annual impairment test as of July 1, 2018, and based on a market capitalization approach, we determined that our fair value substantially exceeds the net carrying value of our reporting unit. Revenue Recognition Sales revenue is recognized at a point in time, which is upon shipment or upon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in exchange for our products. Sales are reported net of estimated cash discounts, returns, rebates and incentives, each as described below, and freight allowed. Taxes imposed by governmental authorities, such as sales taxes or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 is made within 15 days. We estimate cash discounts based on historical experience and record the cash discounts as an allowance to trade receivables. The differences between estimated and actual cash discounts are normally not material. We allow for returns within a specified period of time following the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to distributors for estimated historical differences between list prices and average end-user customer prices and the quantity of products expected to be sold to specific end-user customers. We maintain a liability for the estimated rebates that have been earned but unpaid. Differences between estimated and actual rebates are normally not material.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 See Note 5, "Supplemental Balance Sheet Information" for disclosure of our allowances for cash discounts, sales returns and doubtful accounts, and accrued rebates and incentives as of September 30, 2018 and December 31, 2017. Recently Adopted Accounting Pronouncements Effective January 1, 2018, we adopted Accounting Standards Update (“ASU”) 2014-09, Revenue from Contracts with Customers, Recently Issued Accounting Pronouncements In August 2018, the Financial Accounting Standards Board (“FASB”) issued ASU No. 2018-15, Intangibles – Goodwill and Other – Internal 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Compensation - Stock Compensation (Topic 718): Improvements to Nonemployee Share-Based Payment Accounting. In February 2018, the FASB issued ASU No. 2018-02, Reporting Comprehensive Income (Topic 220): Reclassification of Certain Tax Effects from Accumulated Other Comprehensive Income. In August 2017, the FASB issued ASU No. 2017-12, Derivatives and Hedging - Targeted Improvements to Accounting for Hedging Activities. In February 2016, the FASB issued ASU No. 2016-02, Leases.</t>
  </si>
  <si>
    <t>Discontinued Operations</t>
  </si>
  <si>
    <t>Discontinued Operations And Disposal Groups [Abstract]</t>
  </si>
  <si>
    <t>Note 2.
On April 30, 2018, we closed the sale of our S&amp;IP business, which included the name “Halyard Health” (and all variations thereof and related intellectual property rights) and our information technology (“IT”) system (the “Divestiture”) pursuant to an Amended and Restated Purchase Agreement (“Amended and Restated Purchase Agreement”) dated April 30, 2018 by and among us and certain of our affiliates and Owens &amp; Minor, Inc. (“Buyer”). The purchase price paid for the Divestiture was $710.0 million in cash plus certain adjustments as provided in the Amended and Restated Purchase Agreement, and resulted in a gain of $89.9 million. A portion of the net proceeds have been used to retire the remainder of our senior secured term loan (see Note 7, “Debt”). The remaining net proceeds will continue to be invested in the business through acquisitions (see Note 4, “Business Acquisitions”) and organic growth. We have entered into certain commercial agreements, including transition services agreements with the Buyer, pursuant to which we and the Buyer, and each company’s respective affiliates, will provide to each other various transitional services. The services will terminate no later than two years after the Divestiture. We have also entered into distribution agreements with the Buyer under which we will remain a limited risk distributor for S&amp;IP products on the Buyer’s behalf for sales outside of the United States and Canada. As a result, we have $37.2 million of S&amp;IP products included in “Prepaid expenses and other current assets” in the accompanying condensed consolidated balance sheet as of September 30, 2018. We anticipate the transition services and limited risk distributor arrangements will terminate no later than two years following the Divestiture. As a result of the Divestiture, the results of operations from our S&amp;IP business are reported in the accompanying condensed consolidated income statements as “Income from discontinued operations, net of tax” for the three and nine months ended September 30, 2018 and 2017, and the related assets and liabilities are classified as held-for-sale as of December 31, 2017 in the accompanying balance sheet. The remaining business is managed with one reportable business segment, the Medical Devices business. The following table summarizes the financial results of our discontinued operations for all periods presented herein (in millions):
Three Months Ended September 30,
Nine Months Ended September 30,
2018
2017
2018
2017
Net Sales
$
-
$
250.9
$
353.0
$
750.9
Cost of products sold
-
188.6
260.3
567.1
Research and development
-
0.7
1.1
2.0
Selling, general and other expenses
-
22.8
38.1
58.2
Gain on Divestiture
-
-
(89.9
)
-
Other expense, net
-
(0.4
)
0.4
(0.8
)
Income from discontinued operations before income taxes
-
39.2
143.0
124.4
Tax provision from discontinued operations
-
(12.4
)
(77.5
)
(41.4
)
Income from Discontinued Operations, net
$
-
$
26.8
$
65.5
$
83.0
In accordance with accounting principles generally accepted in the United States (“GAAP”), only expenses specifically identifiable and related to a business to be disposed may be allocated to discontinued operations. Accordingly, certain expenses that were historically presented as a component of the S&amp;IP business were kept in continuing operations. There were no such expenses following the Divestiture in the three months ended September 30, 2018, and on a pre-tax basis, were $37.0 million in the nine months ended September 30, 2018. In the three and nine months ended September 30, 2017, these expenses, on a pretax basis, were $29.0 million and $86.3 million, respectively. Details on assets and liabilities classified as held for sale in the accompanying condensed consolidated balance sheet as of December 31, 2017 are presented in the following table (in millions):
December 31, 2017
Assets held for sale - discontinued operations
Accounts receivable, net of allowances
$
1.5
Inventories
198.3
Prepaid and other current assets
2.3
Current assets held for sale - discontinued operations
202.1
Property, plant and equipment, net
150.8
Goodwill
267.3
Other intangible assets, net
0.9
Non-current deferred tax assets
7.1
Other assets
0.4
Total assets held for sale - discontinued operations
628.6
Other assets classified as held for sale
3.9
Total assets classified as held for sale
$
632.5
Liabilities held for sale - discontinued operations
Accounts payable
$
15.5
Accrued expenses
11.2
Current liabilities held for sale - discontinued operations
26.7
Deferred tax liabilities
0.3
Other long-term liabilities
6.9
Total liabilities held for sale - discontinued operations
$
33.9
Assets and liabilities held for sale as of December 31, 2017 were classified as current since we anticipated the closing of the Divestiture within one year. Other assets and liabilities held for sale that were not related to discontinued operations related primarily to our IT system. There were no assets or liabilities held for sale following the Divestiture on April 30, 2018. The following table provides operating and investing cash flow information for our discontinued operations (in millions):
Nine Months Ended September 30,
2018
2017
Operating Activities:
Depreciation and amortization
$
—
$
18.1
Stock-based compensation expense
(1.5
)
1.2
Investing Activities:
Capital expenditures
2.9
14.4</t>
  </si>
  <si>
    <t>Restructuring Activities</t>
  </si>
  <si>
    <t>Restructuring And Related Activities [Abstract]</t>
  </si>
  <si>
    <t>Note 3 .
Organizational Alignment In December 2017, in conjunction with the Divestiture (see Note 2, “Discontinued Operations”), we initiated the first phase of a multi-year restructuring plan (the “Plan”). The initial phase of the Plan is intended to align our organizational and management structure with our remaining Medical Devices business. We now expect to incur up to $15.0 million of pre-tax costs, of which $6.0 million to $7.0 million is for employee severance and benefits and the remainder for third-party services and other related costs. These are cash costs that will be incurred as we execute the Plan, which we expect to substantially complete by the end of 2019. Program-to-date, we have incurred $11.8 million of expenses, of which $1.9 million and $6.4 million, primarily for consulting services, were incurred in the three and nine months ended September 30, 2018, respectively, and are included in “Selling and general expenses” in the accompanying condensed consolidated income statement. We have a liability associated with employee severance and benefits related to the organizational alignment phase of the Plan. The following table summarizes the accrual and payment activity (in millions):
Accrual
Balance, December 31, 2017
$
5.4
Charges and adjustments, net
1.4
Payments
(1.5
)
Balance, September 30, 2018
$
5.3
Information Technology Systems The sale price the Company received upon closing the Divestiture included the sale of the Company’s IT systems. The sale of the IT systems enables the Company to migrate to an IT platform that is more appropriate for its business and size. Accordingly, in March 2018, we launched the phase of the Plan to restructure and enhance the Company’s IT systems (the “ITS Plan”). The Company expects to incur between $40 million and $50 million to implement the ITS Plan, of which $30 million to $35 million is expected to qualify for capitalization and the remainder, primarily consulting and other costs, will be expensed as incurred. The Company expects to substantially complete the ITS Plan by the end of 2019. We have incurred $3.2 million and $5.5 million of costs related to the ITS Plan in the three and nine months ended September 30, 2018 which are included in “Selling and general expenses” in the accompanying condensed consolidated income statement. In addition, as of September 30, 2018, we have capitalized $18.4 million of costs, including $1.8 million of capitalized internal labor costs, under the ITS Plan that are included in “Property, Plant and Equipment, net” in the accompanying condensed consolidated balance sheet.</t>
  </si>
  <si>
    <t>Business Acquisitions</t>
  </si>
  <si>
    <t>Business Combinations [Abstract]</t>
  </si>
  <si>
    <t>Note 4.
Business Acquisitions On July 1, 2018, Avanos acquired Cool Systems, Inc. (the “Acquisition”) for $65.6 million, net of cash acquired, which was based on a purchase price of $65.0 million plus certain adjustments as provided in the purchase agreement. Cool Systems, Inc. is marketed as Game Ready® and is hereinafter referred to as “Game Ready.” Game Ready develops, manufactures and markets the Game Ready® product line, used in pain management and rehabilitation of patients recovering from orthopedic surgery or sports-related injuries. Its product line includes the GRPro® 2.1 cold and compression therapy system; Med4 Elite TM The preliminary allocation of the purchase price was as follows (in millions):
Purchase Price Allocation
Current assets acquired net of liabilities assumed
$
8.8
Property, plant and equipment
1.0
Identifiable intangible assets
40.0
Other noncurrent assets (liabilities), net
(0.2
)
Deferred tax liabilities
(4.3
)
Goodwill
22.7
Total
$
68.0
The identifiable intangible assets include the following (in millions):
Fair Value
Weighted Average Useful Lives (Yrs)
Distributor relationships
$
16.4
12
Developed technology
16.9
11
Trade name
6.7
11
Total
$
40.0
Game Ready’s results for the three months ended September 30, 2018 have been included in the accompanying condensed consolidated income statement. Game Ready’s net sales of $9.4 million and net loss of $0.5 million is included in the accompanying condensed consolidated income statement for the three months ended September 30, 2018. Efforts to fully integrate Game Ready into our business will be ongoing through the end of 2019.</t>
  </si>
  <si>
    <t>Supplemental Balance Sheet Information</t>
  </si>
  <si>
    <t>Organization Consolidation And Presentation Of Financial Statements [Abstract]</t>
  </si>
  <si>
    <t>Note 5.
Supplemental Balance Sheet Information Accounts Receivable Accounts receivable consist of the following (in millions):
September 30, 2018
December 31, 2017
Accounts receivable
$
153.6
$
204.9
Allowances and doubtful accounts:
Doubtful accounts
(1.4
)
(0.9
)
Sales discounts
(0.3
)
(0.8
)
Sales returns
(0.1
)
(0.2
)
Total Allowances and doubtful accounts
(1.8
)
(1.9
)
Accounts receivable, net
$
151.8
$
203.0
Inventories Inventories at the lower of cost (determined on the LIFO/FIFO or weighted-average cost methods) or market consist of the following (in millions):
September 30, 2018
December 31, 2017
LIFO
Non-LIFO
Total
LIFO
Non-LIFO
Total
Raw materials
$
38.6
$
1.8
$
40.4
$
26.6
$
1.5
$
28.1
Work in process
26.0
0.4
26.4
20.4
0.3
20.7
Finished goods
46.2
15.0
61.2
40.0
9.6
49.6
Supplies and other
-
6.1
6.1
-
5.7
5.7
110.8
23.3
134.1
87.0
17.1
104.1
Excess of FIFO or weighted-average cost over LIFO cost
(12.9
)
-
(12.9
)
(13.0
)
-
(13.0
)
Total
$
97.9
$
23.3
$
121.2
$
74.0
$
17.1
$
91.1
Property, Plant and Equipment Property, plant and equipment consists of the following (in millions):
September 30, 2018
December 31, 2017
Land
$
1.0
$
1.0
Buildings
43.6
41.0
Machinery and equipment
136.7
124.4
Construction in progress
42.4
21.5
223.7
187.9
Less accumulated depreciation
(86.7
)
(78.0
)
Total
$
137.0
$
109.9
As of September 30, 2018, construction in progress includes $18.4 million of costs capitalized in connection with migration to a new IT platform and enhancements to our IT environment. See Note 3 for further discussion of our IT-related restructuring and enhancement activities. Depreciation expense was $3.5 million and $9.8 million for the three and nine months ended September 30, 2018 compared to $4.9 million and $14.9 million for the three and nine months ended September 30, 2017, respectively. Goodwill and Intangible Assets The changes in the carrying amount of goodwill are as follows (in millions):
Goodwill
Balance at December 31, 2017
$
764.7
Goodwill acquired (a)
22.7
Currency translation adjustment
(0.7
)
Balance at September 30, 2018
$
786.7
(a)
We acquired goodwill in connection with the Acquisition described in Note 4, “Business Acquisitions.” Intangible assets subject to amortization consist of the following (in millions):
September 30, 2018
December 31, 2017
Gross Carrying Amount
Accumulated Amortization
Net Carrying Amount
Gross Carrying Amount
Accumulated Amortization
Net Carrying Amount
Trademarks
$
83.1
$
(51.1
)
$
32.0
$
125.9
$
(97.6
)
$
28.3
Patents and acquired technologies
259.6
(140.7
)
118.9
253.0
(146.1
)
106.9
Other
54.3
(31.3
)
23.0
43.1
(35.1
)
8.0
Total
$
397.0
$
(223.1
)
$
173.9
$
422.0
$
(278.8
)
$
143.2
As of December 31, 2017, we had $5.7 million of acquired in-process research and development projects which is now being amortized over its expected useful life following the deployment of the related products in the market during 2018. Amortization expense for intangible assets was $5.4 million and $14.6 million for the three and nine months ended September 30, 2018 compared to $5.1 million and $15.5 million for the three and nine months ended September 30, 2017, respectively. We estimate amortization expense for the remainder of 2018 and the following four years and beyond will be as follows (in millions):
For the years ending December 31,
2018
$
5.6
2019
19.3
2020
17.0
2021
14.8
2022
14.3
Thereafter
102.9
Total
$
173.9
Accrued Expenses Accrued expenses consist of the following (in millions):
September 30, 2018
December 31, 2017
Accrued rebates
$
27.9
$
64.4
Accrued salaries and wages
27.3
44.5
Accrued taxes - income and other
17.0
6.8
Other
34.1
29.2
Total
$
106.3
$
144.9
Accrued rebates represent amounts accrued for estimated incentives earned by customers. Other Long-Term Liabilities Other long-term liabilities consist of the following (in millions):
September 30, 2018
December 31, 2017
Taxes payable
$
9.4
$
10.0
Accrued compensation benefits
5.1
4.6
Other
15.6
17.2
Total
$
30.1
$
31.8</t>
  </si>
  <si>
    <t>Fair Value Information</t>
  </si>
  <si>
    <t>Fair Value Disclosures [Abstract]</t>
  </si>
  <si>
    <t>Note 6.
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In the three months ended September 30, 2018, there were no transfers among Level 1, 2 or 3 fair value determinations. The following table includes the fair value of our financial instruments for which disclosure of fair value is required (in millions):
September 30, 2018
December 31, 2017
Fair Value Hierarchy Level
Carrying Amount
Estimated Fair Value
Carrying Amount
Estimated Fair Value
Assets
Cash, cash equivalents and restricted cash
1
$
411.8
$
411.8
$
219.7
$
219.7
Liabilities
Senior Unsecured Notes
1
247.6
255.5
247.1
259.7
Senior Secured Term Loan
2
-
-
333.8
341.1
Cash equivalents are recorded at cost, which approximates fair value due to their short-term nature. The fair value of the senior unsecured notes was based on observable market prices based on trading activity on a primary exchange. The fair value of our senior secured term loan was based on observed trading prices in a secondary market. In the second quarter of 2018, we repaid the remaining amount owed on our senior secured term loan. See Note 7, “Debt” for further details on the retirement of our senior secured term loan.</t>
  </si>
  <si>
    <t>Debt</t>
  </si>
  <si>
    <t>Debt Disclosure [Abstract]</t>
  </si>
  <si>
    <t>Note 7.
Debt As of September 30, 2018 and December 31, 2017, our debt balances were as follows (in millions):
Weighted- Average Interest Rate
Maturities
September 30, 2018
December 31, 2017
Senior Secured Term Loan
4.42
%
2021
$
-
$
339.0
Senior Unsecured Notes
6.25
%
2022
250.0
250.0
Total long-term debt
250.0
589.0
Unamortized Debt Discounts and Issuance Costs
Senior Secured Term Loan
-
(5.2
)
Senior Unsecured Notes
(2.4
)
(2.9
)
Total Debt, net
247.6
580.9
Less current portion of long-term debt
-
39.8
Total long-term debt
$
247.6
$
541.1
Senior Secured Term Loan and Revolving Credit Facility The senior secured term loan (the “Term Loan Facility”) is under a credit agreement that also includes a senior secured revolving credit facility that matures on October 31, 2019 which allows for borrowings up to $250 million, with a letter of credit sub-facility in an amount of $75 million and a swingline sub-facility in an amount of $25 million (the “Revolving Credit Facility,” and together with the Term Loan Facility, the “Senior Credit Facilities”). In October 2018, we executed an amendment to the Term Loan Facility (the “Amendment”), under which the term of the Revolving Credit Facility has been extended by five years. In addition, the Amendment also provides for a reduction in the margin or “spread” that is charged over the available floating interest rates by 0.25% and a reduction in commitment fees for any unused portion of the line. In conjunction with the Amendment, we paid fees of $1.7 million which will be amortized over the term of the Revolving Credit Facility. We repaid $40.0 million of our Term Loan Facility in the first quarter of 2018 pursuant to an excess cash flow provision in the credit agreement, resulting in an early debt extinguishment loss of $0.6 million. Using a portion of the proceeds from the Divestiture, we repaid the remaining amount owed during the second quarter of 2018, resulting in an early debt extinguishment loss of $4.2 million. Accordingly, early debt extinguishment losses of $4.8 million are included in “Interest expense” in the accompanying condensed consolidated income statements for the nine months ended September 30, 2018. Notwithstanding the retirement of the Term Loan Facility, the Revolving Credit Facility remains and is secured by substantially all of our assets located in the United States and a certain percentage of our foreign subsidiaries’ capital stock. Borrowings under the Revolving Credit Facility bear interest, at our option, at either (i) a reserve-adjusted LIBOR rate, plus a margin ranging between 1.75% to 2.50% per annum (1.50% to 2.25% after the Amendment), depending on our consolidated total leverage ratio, or (ii) the base rate plus a margin ranging between 0.75% to 1.50% per annum (0.50% to 1.25% after the Amendment), depending on our consolidated total leverage ratio. The unused portion of the Revolving Credit Facility is subject to a commitment fee equal to (i) 0.25% per annum, when our consolidated total leverage ratio is less than 2.25 to 1.00 or (ii) 0.40% per annum (0.375% after the Amendment), otherwise. To the extent we remain in compliance with certain financial covenants in our credit agreement, we have the ability to access our Revolving Credit Facility. As of September 30, 2018, we had no borrowings and letters of credit of $1.0 million outstanding under the Revolving Credit Facility. Senior Unsecured Notes The senior unsecured notes (the “Notes”) will mature on October 15, 2022 and interest accrues at a rate of 6.25% per annum and is payable semi-annually in arrears on April 15 and October 15 of each year. Unamortized debt discount and issuance costs are being amortized over the life of the Notes using the interest method, resulting in an effective interest rate of 6.52% as of September 30, 2018.</t>
  </si>
  <si>
    <t>Income Taxes</t>
  </si>
  <si>
    <t>Income Tax Disclosure [Abstract]</t>
  </si>
  <si>
    <t>Note 8.
Income Taxes On December 22, 2017, new federal tax reform, the Tax Cuts and Jobs Act (the “Act”), was enacted in the United States, resulting in significant changes from previous tax law. The new legislation reduced the federal corporate income tax rate to 21% from 35% effective January 1, 2018. In the fourth quarter of 2017, we recorded a net benefit of $10.0 million on the date of enactment of the new legislation. The provisional amount related to the re-measurement of certain deferred tax assets and liabilities based on the rates at which they are expected to reverse in the future was $16.0 million of benefit. The provisional amount related to the one-time transition tax on the mandatory deemed repatriation of foreign earnings was $7.0 million based on cumulative foreign earnings of $101.0 million. We also recorded a $1.0 million benefit related to the treatment of current year cash dividends in relation to the repatriation tax. The adjustments to the deferred tax assets and liabilities, and the liability related to the transition tax are provisional amounts based on information available as of September 30, 2018. These amounts are subject to change as we obtain information necessary to complete the calculations. We continue to evaluate the provisional estimates, but as of September 30, 2018, we have not modified our original estimates made as of December 31, 2017. We will update the provisional amounts as we refine our estimates of cumulative temporary differences and our interpretations of the application of the new legislation. We expect to complete our analysis of the provisional items during the fourth quarter of 2018. As of September 30, 2018, updates to information available at December 31, 2017 have been obtained, but our updates to the provisional estimates do not differ significantly from amounts previously record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the $16.0 million of deferred tax benefit recorded in connection with the re-measurement of certain deferred tax assets and liabilities, the $7.0 million of current tax expense recorded in connection with the transition tax on the mandatory deemed repatriation of foreign earnings and the $1.0 million benefit related to the treatment of current year cash dividends in relation to the repatriation tax are provisional amounts and reasonable estimates at December 31, 2017. The impact of the Act may differ from this estimate, due to, among other things, changes in interpretations we have made, guidance that may be issued and actions we may take as a result of the Act. Additional work is necessary for a more detailed analysis of our deferred tax assets and liabilities and our historical foreign earnings as well as potential correlative adjustments. The Act subjects a U.S. shareholder to tax on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Given the complexity of the GILTI provisions, the Company is still evaluating the effects of the GILTI provisions and has not yet determined its accounting policy. As of September 30, 2018, the Company has included estimated GILTI effects in our calculation of tax expense for the quarter. The Company has not provided deferred taxes related to GILTI as of September 30, 2018. At December 31, 2017, prior to the calculation of the transition tax on the mandatory deemed repatriation, U.S. income taxes and foreign withholding taxes had not been provided on $151.0 million of current and prior year undistributed earnings of subsidiaries operating outside the U.S. These earnings, which are considered to be invested indefinitely, would become subject to income tax if they were remitted as dividends, were lent to one of our U.S. entities or if we were to sell our stock in the subsidiaries. While the provisional transition tax of approximately $7.0 million resulted in the reduction of the excess amount of financial reporting over the tax basis in our foreign subsidiaries, we have not completed our analysis of the Act’s impact as an actual repatriation from our non-U.S. subsidiaries could still be subject to additional foreign withholding taxes and U.S. state taxes. We have not completed our analysis of our global working capital and cash requirements and the potential tax liabilities attributable to a repatriation. Therefore, we have not made a provisional estimate of the deferred taxes attributable to repatriation.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no later than December 2018. The income tax provision was $0.8 million compared to a benefit of $7.6 million in the three months ended September 30, 2018 and 2017, respectively, and the corresponding effective tax rates were 16.0% and 42.7%, respectively. The income tax benefit was $2.9 million compared to a benefit of $25.5 million in the nine months ended September 30, 2018 and 2017, respectively, and the corresponding effective tax rates were 33.3% and 41.1%, respectively. The changes in the tax rate are primarily due to the effects of the Act.</t>
  </si>
  <si>
    <t>Accumulated Other Comprehensive Income</t>
  </si>
  <si>
    <t>Equity [Abstract]</t>
  </si>
  <si>
    <t>Note 9.
Accumulated Other Comprehensive Income The changes in the components of Accumulated Other Comprehensive Income (“AOCI”), net of tax, are as follows (in millions):
Unrealized Translation
Defined Benefit Pension Plans
Cash Flow Hedges
Accumulated Other Comprehensive Income
Balance, December 31, 2017
$
(31.6
)
$
(0.5
)
$
0.8
$
(31.3
)
Other comprehensive income (loss)
0.9
0.7
(0.8
)
0.8
Balance, September 30, 2018
$
(30.7
)
$
0.2
$
-
$
(30.5
) The changes in the components of AOCI, including the tax effect, are as follows (in millions):
Three Months Ended September 30,
Nine Months Ended September 30,
2018
2017
2018
2017
Unrealized translation
$
1.6
$
3.5
$
0.9
$
18.0
Defined benefit pension plans
-
0.1
0.9
0.3
Tax effect
-
-
(0.2
)
-
Defined benefit pension plans, net of tax
-
0.1
0.7
0.3
Cash flow hedges
-
0.1
(1.0
)
1.5
Tax effect
-
-
0.2
(0.3
)
Cash flow hedges, net of tax
-
0.1
(0.8
)
1.2
Change in AOCI
$
1.6
$
3.7
$
0.8
$
19.5</t>
  </si>
  <si>
    <t>Stock-Based Compensation</t>
  </si>
  <si>
    <t>Disclosure Of Compensation Related Costs Sharebased Payments [Abstract]</t>
  </si>
  <si>
    <t>Note 10 .
Aggregate stock-based compensation expense for the three and nine months ended September 30, 2018 was $2.4 million and $8.0 million, respectively. The expense for the nine months ended September 30, 2018 is net of a Divestiture-related forfeiture benefit of $1.9 million that was recognized when employees conveyed to the Buyer upon closing. Stock-based compensation expense was $2.1 million and $11.9 million in the three and nine months ended September 30, 2017, respectively. Stock-based compensation expense related to stock options in the three and nine months ended September 30, 2018 was $0.3 million and $1.9 million, respectively. Year-to-date expense is net of $0.4 million of Divestiture-related forfeitures. Stock-based compensation expense from stock options was $0.1 million and $3.5 million in the three and nine months ended September 30, 2017, respectively. Expense related to time-based restricted share units in the three and nine months ended September 30, 2018 was $0.7 million and $2.8 million, respectively. Year-to-date expense is net of $0.9 million of Divestiture-related forfeitures. Expense from time-based restricted share units was not material in the three months ended September 30, 2017 and was $3.1 million in the nine months ended September 30, 2017. Stock-based compensation expense related to performance-based restricted share units in the three and nine months ended September 30, 2018 was $1.4 million and $3.3 million, respectively. Year-to-date expense is net of $0.6 million of Divestiture-related forfeitures. Expense from performance-based restricted share units was $2.0 million and $5.3 million in the three and nine months ended September 30, 2017, respectively. The stock-based compensation expense amounts above include amounts allocated to discontinued operations. Most of the Divestiture-related benefit is included in discontinued operations. Accordingly, stock-based compensation expense allocated to discontinued operations was a net benefit of $1.9 million in the nine months ended September 30, 2018. Stock-based compensation expense allocated to discontinued operations was $0.5 million and $1.2 million in the three and nine months ended September 30, 2017, respectively.</t>
  </si>
  <si>
    <t>Commitments And Contingencies Disclosure [Abstract]</t>
  </si>
  <si>
    <t>Note 11.
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generally our responsibility and we are obligated to indemnify and hold Kimberly-Clark harmless for such matters (“Indemnification Obligation”). We have incurred expenses of $3.7 million and $6.6 million related to these matters in the three and nine months ended September 30, 2018, respectively, compared to $3.6 million and $17.3 million in the three and nine months ended September 30, 2017, respectively. Surgical Gown Litigation and Related Matters Bahamas Surgery Center We have an Indemnification Obligation for the matter styled Bahamas Surgery Center, LLC v. Kimberly-Clark Corporation and Halyard Health, Inc., “Bahamas” On April 7, 2017, a jury returned a verdict for the plaintiff, finding that Kimberly-Clark was liable for $4 million in compensatory damages (not including prejudgment interest) and $350 million in punitive damages, and that Avanos was liable for $0.3 million in compensatory damages (not including prejudgment interest) and $1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three post-trial motions: a renewed motion for judgment as a matter of law; a motion to decertify the class; and a motion for new trial, remittitur, or amendment of the judgment. On March 30, 2018, the court ruled on the post-trial motions. The court denied all three, except it granted in part the motion to reduce the award of punitive damages to a 5 to 1 ratio with compensatory damages. On April 11, 2018, the court issued an Amended Judgment in favor of the plaintiff and against us and Kimberly-Clark. The judgment against us is $0.3 million in compensatory damages and pre-judgment interest and $1.3 million in punitive damages. The judgment against Kimberly-Clark is $3.9 million in compensatory damages, $1.3 million in pre-judgment interest and $19.4 million in punitive damages. On April 12, 2018, we filed a notice of appeal to the Ninth Circuit Court of Appeals.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Bahamas Kimberly-Clark Corporation v. Halyard Health, Inc., Bahamas Bahamas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Shahinian On October 12, 2016, after the DOJ and various States declined to intervene, a qui tam matter was unsealed and a complaint subsequently served on us in a matter styled U.S. ex rel. Shahinian, et al. v. Kimberly-Clark Corporation, Shahinian” We may have an Indemnification Obligation for the Shahinian Kromenaker On March 17, 2017, the DOJ submitted a filing declining to intervene in another qui tam matter, and the complaint was unsealed and subsequently served on Kimberly-Clark and Avanos. That matter is styled U.S. ex rel. Kromenaker v. Kimberly-Clark Corporation and Halyard Health, Inc., We may have an Indemnification Obligation for certain parts of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Jackson We were served with a complaint in a matter styled Jackson v. Halyard Health, Inc., Robert E. Abernathy, Steven E. Voskuil, et al., Richardson, Chiu and Pick We were also served with a complaint in a matter styled Margaret C. Richardson Trustee of the Survivors Trust Dated 6/12/84 for the Benefit of the H&amp;M Richardson Revocable Trust v. Robert E. Abernathy, Steven E. Voskuil, et al., “Richardson” Kai Chiu v. Robert E. Abernathy, Steven E. Voskuil, et al Richardson Lukas Pick v. Robert E. Abernathy, Steven E. Voskuil, et al. Richardson Chiu Medline Industries We were also served with a complaint in the matter styled Medline Industries, Inc. v. Kimberly-Clark Corporation, Halyard Health, Inc., et al. Bahamas Shahinian Medline Industries, Inc. v. Kimberly-Clark Corporation, Halyard Health, Inc., et al.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Naeyaert On April 13, 2017, Kimberly-Clark was served with a complaint in the matter styled Christopher Naeyaert v. Kimberly-Clark Corporation, et al., Bahamas Bahamas,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resolution of these matters will not materially impact our liquidity, access to capital markets or ability to conduct our daily operations. As of September 30, 2018, we have an accrued liability for the matters described herein.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Earnings Per Share ("EPS")</t>
  </si>
  <si>
    <t>Earnings Per Share [Abstract]</t>
  </si>
  <si>
    <t>Earnings Per Share (“EPS”)</t>
  </si>
  <si>
    <t xml:space="preserve">Note 12.
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and nine months ended September 30, 2018 and 2017 is set forth in the following table (in millions, except per share amounts):
Three Months Ended September 30,
Nine Months Ended September 30,
2018
2017
2018
2017
Net income (loss) from continuing operations
$
4.2
$
(10.2
)
$
(5.8
)
$
(36.5
)
Income from discontinued operations, net of tax
-
26.8
65.5
83.0
Net income
$
4.2
$
16.6
$
59.7
$
46.5
Weighted Average Shares Outstanding:
Basic weighted average shares outstanding
47.3
46.8
47.1
46.7
Dilutive effect of stock options and restricted share unit awards
1.3
-
-
-
Diluted weighted average shares outstanding
48.6
46.8
47.1
46.7
Basic Earnings (Loss) Per Share
Continuing operations
$
0.09
$
(0.22
)
$
(0.12
)
$
(0.78
)
Discontinued operations
$
-
$
0.57
$
1.39
$
1.78
Net income
$
0.09
$
0.35
$
1.27
$
1.00
Diluted Earnings (Loss) Per Share
Continuing operations
$
0.09
$
(0.22
)
$
(0.12
)
$
(0.78
)
Discontinued operations
$
-
$
0.57
$
1.39
$
1.78
Net income
$
0.09
$
0.35
$
1.27
$
1.00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In the nine months ended September 30, 2018, 1.2 million of potentially dilutive stock options and restricted shares units were excluded from the computation of earnings per share as their effect would have been anti-dilutive. In the three and nine months ended September 30, 2017, 0.8 million and 0.7 million, respectively, of potentially dilutive stock options and restricted share units were excluded from the computation of earnings per share computation due to losses from continuing operations, which would cause the shares to become anti-dilutive. </t>
  </si>
  <si>
    <t>Business Segment Information</t>
  </si>
  <si>
    <t>Segment Reporting [Abstract]</t>
  </si>
  <si>
    <t>Note 13.
Business Segment Information Information concerning unaudited consolidated operations by business segment is presented in the following table (in millions):
Three Months Ended September 30,
Nine Months Ended September 30,
2018
2017
2018
2017
Net Sales
Medical Devices
$
165.1
$
150.5
$
482.4
$
445.3
Corporate and Other
-
-
-
-
Total Net Sales
165.1
150.5
482.4
445.3
Operating Profit
Medical Devices
29.3
37.6
100.5
116.3
Corporate and Other (a)
(21.4
)
(44.6
)
(93.7
)
(139.7
)
Other income (expense), net (b)
(0.9
)
(3.4
)
2.0
(16.7
)
Total Operating Profit
7.0
(10.4
)
8.8
(40.1
)
Interest income
2.2
0.7
5.4
1.6
Interest expense
(4.2
)
(8.1
)
(22.9
)
(23.5
)
Income before Income Taxes
$
5.0
$
(17.8
)
$
(8.7
)
$
(62.0
)
(a)
Corporate and Other for the three and nine months ended September 30, 2018 includes zero and $37.0 million, respectively, of costs formerly included in the S&amp;IP business, $14.0 million and $45.5 million, respectively, of general expenses, $5.1 million and $11.9 million, respectively, of restructuring costs (see Note 3, “Restructuring Activities”), $0.8 million and $1.1 million, respectively of acquisition-related costs (see Note 4 “Business Acquisitions) and $1.5 million of costs and $1.8 million net benefit, respectively, from our TSA arrangements. Corporate and Other for the three and nine months ended September 30, 2017 includes $29.0 million and $86.3 million, respectively, of costs formerly included in the S&amp;IP business, $13.6 million and $47.6 million, respectively, of general expenses, $2.0 million and $5.3 million, respectively, of acquisition-related expenses and zero and $0.5 million for post spin-related items.
(b)
Other expense includes amounts incurred related to litigation matters. See Note 11, “Commitments and Contingencies.” Disaggregated Revenue Our management evaluates the product category sales within our reportable business segment. Net sales by product category is presented in the following table (in millions):
Three Months Ended September 30,
Nine Months Ended September 30,
2018
2017
2018
2017
Net Sales
Chronic care
$
93.6
$
88.8
$
287.8
$
266.1
Pain management
71.5
61.7
194.6
179.2
Total net sales
$
165.1
$
150.5
$
482.4
$
445.3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to unaffiliated customers, depending on shipping terms. Accordingly, we normally do not have transactions that give rise to material unfulfilled performance obligations.</t>
  </si>
  <si>
    <t>Supplemental Guarantor Financial Information</t>
  </si>
  <si>
    <t>Condensed Financial Information Of Parent Company Only Disclosure [Abstract]</t>
  </si>
  <si>
    <t>Note 14.
Supplemental Guarantor Financial Information In October 2014, Avanos Medical, Inc. (referred to below as “Parent”) issued the Notes (described in Note 7,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Each Guarantor Subsidiary is directly or indirectly 100%-owned by Avanos Medical, Inc. Each of the guarantees of the Notes is a general unsecured obligation of each Guarantor Subsidiary and ranks equally in right of payment with all existing and future indebtedness and all other obligations (except subordinated indebtedness) of each Guarantor Subsidiary. The following condensed consolidating balance sheets as of September 30, 2018 and December 31, 2017, the condensed consolidating statements of income for the three and nine months ended September 30, 2018 and 2017 and cash flows for the nine months ended September 30, 2018 and 2017 provide condensed consolidating financial information for Avanos Medical, Inc. (“Parent”), the Guarantor Subsidiaries on a combined basis, the non-guarantor subsidiaries on a combined basis and the Parent and its subsidiaries on a consolidated basis. The Parent and the Guarantor Subsidiaries use the equity method of accounting to reflect ownership interests in subsidiaries that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AVANOS MEDICAL, INC. AND SUBSIDIARIES CONDENSED CONSOLIDATING INCOME AND COMPREHENSIVE INCOME STATEMENTS (in millions)
Three Months Ended September 30, 2018
Parent
Guarantor Subsidiaries
Non-Guarantor Subsidiaries
Eliminations
Consolidated
Net Sales
$
-
$
170.9
$
13.4
$
(19.2
)
$
165.1
Cost of products sold
-
73.7
5.8
(19.1
)
60.4
Gross Profit
-
97.2
7.6
(0.1
)
104.7
Research and development
-
10.5
-
-
10.5
Selling and general expenses
11.4
65.3
9.6
-
86.3
Other income, net
1.0
1.4
(1.7
)
0.2
0.9
Operating (Loss) Profit
(12.4
)
20.0
(0.3
)
(0.3
)
7.0
Interest income
0.7
-
2.5
(1.0
)
2.2
Interest expense
(4.3
)
(0.8
)
(0.1
)
1.0
(4.2
)
(Loss) Income Before Income Taxes
(16.0
)
19.2
2.1
(0.3
)
5.0
Income tax benefit (provision)
4.1
(0.1
)
(4.8
)
-
(0.8
)
Equity in earnings of consolidated subsidiaries
16.2
2.5
-
(18.7
)
-
Net Income (Loss)
4.3
21.6
(2.7
)
(19.0
)
4.2
Total other comprehensive income, net of tax
1.6
2.7
2.1
(4.8
)
1.6
Comprehensive Income (Loss)
$
5.9
$
24.3
$
(0.6
)
$
(23.8
)
$
5.8
AVANOS MEDICAL, INC. AND SUBSIDIARIES CONDENSED CONSOLIDATING INCOME AND COMPREHENSIVE INCOME STATEMENTS (in millions)
Three Months Ended September 30, 2017
Parent
Guarantor Subsidiaries
Non-Guarantor Subsidiaries
Eliminations
Consolidated
Net Sales
$
-
$
167.8
$
75.8
$
(93.1
)
$
150.5
Cost of products sold
-
93.1
69.5
(93.1
)
69.5
Gross Profit
-
74.7
6.3
-
81.0
Research and development
-
9.6
-
-
9.6
Selling and general expenses
8.7
59.8
9.9
-
78.4
Other expense and (income), net
(0.4
)
8.1
(4.3
)
-
3.4
Operating (Loss) Income
(8.3
)
(2.8
)
0.7
-
(10.4
)
Interest income
0.2
-
1.1
(0.6
)
0.7
Interest expense
(8.2
)
(0.5
)
-
0.6
(8.1
)
(Loss) Income Before Income Taxes
(16.3
)
(3.3
)
1.8
-
(17.8
)
Income tax benefit
2.8
4.0
0.8
-
7.6
Equity in earnings of consolidated subsidiaries
27.7
6.2
-
(33.9
)
-
Net Income (Loss) from Continuing Operations
14.2
6.9
2.6
(33.9
)
(10.2
)
Income from discontinued operations, net of tax
2.4
14.7
9.7
-
26.8
Net Income
16.6
21.6
12.3
(33.9
)
16.6
Total other comprehensive income, net of tax
3.7
2.4
3.8
(6.2
)
3.7
Comprehensive Income
$
20.3
$
24.0
$
16.1
$
(40.1
)
$
20.3
AVANOS MEDICAL, INC. AND SUBSIDIARIES CONDENSED CONSOLIDATING INCOME AND COMPREHENSIVE INCOME STATEMENTS (in millions)
Nine Months Ended September 30, 2018
Parent
Guarantor Subsidiaries
Non-Guarantor Subsidiaries
Eliminations
Consolidated
Net Sales
$
-
$
513.9
$
125.4
$
(156.9
)
$
482.4
Cost of products sold
(0.8
)
247.6
101.9
(156.8
)
191.9
Gross Profit
0.8
266.3
23.5
(0.1
)
290.5
Research and development
-
31.2
-
-
31.2
Selling and general expenses
32.0
187.3
33.2
-
252.5
Other (income) and expense, net
(1.2
)
2.7
(7.6
)
4.1
(2.0
)
Operating (Loss) Income
(30.0
)
45.1
(2.1
)
(4.2
)
8.8
Interest income
2.5
0.1
5.7
(2.9
)
5.4
Interest expense
(23.2
)
(2.4
)
(0.2
)
2.9
(22.9
)
(Loss) Income Before Income Taxes
(50.7
)
42.8
3.4
(4.2
)
(8.7
)
Income tax benefit (provision)
12.9
(1.3
)
(8.7
)
-
2.9
Equity in earnings of consolidated subsidiaries
104.0
143.1
-
(247.1
)
-
Net Income (Loss) from Continuing Operations
66.2
184.6
(5.3
)
(251.3
)
(5.8
)
(Loss) Income from discontinued operations, net of tax
(6.5
)
(49.9
)
121.9
-
65.5
Net Income
59.7
134.7
116.6
(251.3
)
59.7
Total other comprehensive (loss) income, net of tax
0.8
5.5
1.4
(6.9
)
0.8
Comprehensive Income
$
60.5
$
140.2
$
118.0
$
(258.2
)
$
60.5
AVANOS MEDICAL, INC. AND SUBSIDIARIES CONDENSED CONSOLIDATING INCOME AND COMPREHENSIVE INCOME STATEMENTS (in millions)
Nine Months Ended September 30, 2017
Parent
Guarantor Subsidiaries
Non-Guarantor Subsidiaries
Eliminations
Consolidated
Net Sales
$
-
$
493.7
$
221.0
$
(269.4
)
$
445.3
Cost of products sold
-
274.0
193.7
(269.4
)
198.3
Gross Profit
-
219.7
27.3
-
247.0
Research and development
-
26.1
-
-
26.1
Selling and general expenses
28.4
185.4
30.5
-
244.3
Other expense and (income), net
(0.1
)
26.9
(10.1
)
-
16.7
Operating (Loss) Profit
(28.3
)
(18.7
)
6.9
-
(40.1
)
Interest income
0.6
-
3.2
(2.2
)
1.6
Interest expense
(24.0
)
(1.6
)
(0.1
)
2.2
(23.5
)
(Loss) Income Before Income Taxes
(51.7
)
(20.3
)
10.0
-
(62.0
)
Income tax benefit
5.3
18.5
1.7
-
25.5
Equity in earnings of consolidated subsidiaries
79.8
19.2
-
(99.0
)
-
Net Income (Loss) from Continuing Operations
33.4
17.4
11.7
(99.0
)
(36.5
)
Income from discontinued operations, net of tax
13.1
50.4
19.5
-
83.0
Net Income
46.5
67.8
31.2
(99.0
)
46.5
Total other comprehensive income, net of tax
19.5
14.3
18.7
(33.0
)
19.5
Comprehensive Income
$
66.0
$
82.1
$
49.9
$
(132.0
)
$
66.0
AVANOS MEDICAL, INC. AND SUBSIDIARIES CONDENSED CONSOLIDATING BALANCE SHEETS (in millions)
As of September 30, 2018
Parent
Guarantor Subsidiaries
Non-Guarantor Subsidiaries
Eliminations
Consolidated
ASSETS
Current Assets
Cash and cash equivalents
$
327.5
$
26.6
$
57.7
$
-
$
411.8
Accounts receivable, net of allowances
3.0
1,282.2
213.1
(1,346.5
)
151.8
Inventories
-
106.0
15.2
-
121.2
Prepaid expenses and other current assets
2.5
15.9
34.0
-
52.4
Total Current Assets
333.0
1,430.7
320.0
(1,346.5
)
737.2
Property, Plant and Equipment, net
-
115.4
21.6
-
137.0
Investment in Consolidated Subsidiaries
2,410.8
243.8
-
(2,654.6
)
-
Goodwill
-
760.9
25.8
-
786.7
Other Intangible Assets, net
-
165.2
8.7
-
173.9
Other Assets
-
5.3
4.4
-
9.7
TOTAL ASSETS
$
2,743.8
$
2,721.3
$
380.5
$
(4,001.1
)
$
1,844.5
LIABILITIES AND EQUITY
Current Liabilities
Trade accounts payable
$
1,177.5
$
258.3
$
58.9
$
(1,335.5
)
$
159.2
Accrued expenses
10.3
83.2
23.8
(11.0
)
106.3
Total Current Liabilities
1,187.8
341.5
82.7
(1,346.5
)
265.5
Long-Term Debt
247.6
-
-
-
247.6
Other Long-Term Liabilities
8.2
19.2
3.8
-
31.2
Total Liabilities
1,443.6
360.7
86.5
(1,346.5
)
544.3
Total Equity
1,300.2
2,360.6
294.0
(2,654.6
)
1,300.2
TOTAL LIABILITIES AND EQUITY
$
2,743.8
$
2,721.3
$
380.5
$
(4,001.1
)
$
1,844.5
AVANOS MEDICAL, INC. AND SUBSIDIARIES CONDENSED CONSOLIDATING BALANCE SHEETS (in millions)
As of December 31, 2017
Parent
Guarantor Subsidiaries
Non-Guarantor Subsidiaries
Eliminations
Consolidated
ASSETS
Current Assets
Cash and cash equivalents
$
114.5
$
16.0
$
89.2
$
-
$
219.7
Accounts receivable, net of allowances
1.1
623.0
266.3
(687.4
)
203.0
Inventories
-
76.0
15.1
-
91.1
Prepaid expenses and other current assets
0.6
11.7
2.1
-
14.4
Assets held for sale
0.3
546.7
85.5
-
632.5
Total Current Assets
116.5
1,273.4
458.2
(687.4
)
1,160.7
Property, Plant and Equipment, net
-
92.9
17.0
-
109.9
Investment in Consolidated Subsidiaries
2,154.3
403.2
-
(2,557.5
)
-
Goodwill
-
738.1
26.6
-
764.7
Other Intangible Assets, net
-
139.5
9.4
-
148.9
Other Assets
0.3
6.0
5.4
-
11.7
TOTAL ASSETS
$
2,271.1
$
2,653.1
$
516.6
$
(3,244.9
)
$
2,195.9
LIABILITIES AND EQUITY
Current Liabilities
Current portion of long-term debt
$
39.8
$
-
$
-
$
-
$
39.8
Trade accounts payable
454.0
347.0
49.8
(679.6
)
171.2
Accrued expenses
11.6
113.9
27.4
(8.0
)
144.9
Liabilities held for sale
-
7.8
26.1
-
33.9
Total Current Liabilities
505.4
468.7
103.3
(687.6
)
389.8
Long-Term Debt
541.1
-
-
-
541.1
Other Long-Term Liabilities
9.2
36.1
4.3
-
49.6
Total Liabilities
1,055.7
504.8
107.6
(687.6
)
980.5
Total Equity
1,215.4
2,148.3
409.0
(2,557.3
)
1,215.4
TOTAL LIABILITIES AND EQUITY
$
2,271.1
$
2,653.1
$
516.6
$
(3,244.9
)
$
2,195.9
AVANOS MEDICAL, INC. AND SUBSIDIARIES CONDENSED CONSOLIDATING STATEMENTS OF CASH FLOWS (in millions)
Nine Months Ended September 30, 2018
Parent
Guarantor Subsidiaries
Non-Guarantor Subsidiaries
Eliminations
Consolidated
Operating Activities
Cash (Used in) Provided by Operating Activities
$
(139.3
)
$
(5.9
)
$
7.0
$
-
$
(138.2
)
Investing Activities
Capital expenditures
-
(24.9
)
(6.5
)
-
(31.4
)
Acquisition of business, net of cash acquired
(65.6
)
-
-
-
(65.6
)
Proceeds from the Divestiture
540.0
9.1
205.2
-
754.3
Dividend received from subsidiaries
-
233.5
-
(233.5
)
-
Intercompany contributions
-
(200.7
)
-
200.7
-
Cash Provided by Investing Activities
474.4
17.0
198.7
(32.8
)
657.3
Financing Activities
Intercompany contributions
200.7
-
-
(200.7
)
-
Debt repayments
(339.0
)
-
-
-
(339.0
)
Purchase of treasury stock
(0.6
)
-
-
-
(0.6
)
Proceeds from the exercise of stock options
16.8
-
-
-
16.8
Cash dividends paid to Guarantor
-
-
(233.5
)
233.5
-
Cash Used in Financing Activities
(122.1
)
-
(233.5
)
32.8
(322.8
)
Effect of Exchange Rate on Cash and Cash Equivalents
-
(0.5
)
(3.7
)
-
(4.2
)
Increase (Decrease) in Cash and Cash Equivalents
213.0
10.6
(31.5
)
-
192.1
Cash and Cash Equivalents, Beginning of Period
114.5
16.0
89.2
-
219.7
Cash and Cash Equivalents, End of Period
$
327.5
$
26.6
$
57.7
$
-
$
411.8
AVANOS MEDICAL, INC. AND SUBSIDIARIES CONDENSED CONSOLIDATING STATEMENTS OF CASH FLOWS (in millions)
Nine Months Ended September 30, 2017
Parent
Guarantor Subsidiaries
Non-Guarantor Subsidiaries
Eliminations
Consolidated
Operating Activities
Cash (Used in) Provided by Operating Activities
$
(27.6
)
$
82.6
$
25.1
$
-
$
80.1
Investing Activities
Capital expenditures
-
(22.9
)
(7.7
)
-
(30.6
)
Proceeds from property dispositions
-
0.1
-
-
0.1
Intercompany contributions
-
(54.4
)
-
54.4
-
Cash Used in Investing Activities
-
(77.2
)
(7.7
)
54.4
(30.5
)
Financing Activities
Intercompany contributions
58.0
-
(3.6
)
(54.4
)
-
Purchase of treasury stock
(2.0
)
-
-
-
(2.0
)
Proceeds from the exercise of stock options
2.3
-
-
-
2.3
Cash Provided by (Used in) Financing Activities
58.3
-
(3.6
)
(54.4
)
0.3
Effect of Exchange Rate on Cash and Cash Equivalents
-
0.3
2.2
-
2.5
Increase (Decrease) in Cash and Cash Equivalents
30.7
5.7
16.0
-
52.4
Cash and Cash Equivalents, Beginning of Period
54.2
9.5
50.0
-
113.7
Cash and Cash Equivalents, End of Period
$
84.9
$
15.2
$
66.0
$
-
$
166.1</t>
  </si>
  <si>
    <t>Accounting Policies (Policies)</t>
  </si>
  <si>
    <t>Background and Basis of Presentation and Interim Financial Statements</t>
  </si>
  <si>
    <t>Background and Basis of Presentation Avanos Medical, Inc., formerly Halyard Health, Inc., is a medical technology company that operates its business through its Medical Devices business segment. References to “Avanos,” “Company,” “we,” “our” and “us” refer to Avanos Medical, Inc. On April 30, 2018, we closed the sale of our S&amp;IP business, including the name “Halyard Health” (and all variations thereof and related intellectual property rights). Accordingly, the Company’s name was changed from “Halyard Health, Inc.” to “Avanos Medical, Inc.” effective June 30, 2018. Avanos is a medical technology company focused on delivering clinically superior breakthrough medical device solutions to improve patients’ quality of life. We are committed to addressing some of today’s most important healthcare needs, such as reducing the use of opioids while helping patients move from surgery to recovery.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7. Our unaudited interim condensed consolidated financial statements contain all necessary material adjustments, which are of a normal and recurring nature, to fairly state our financial condition, results of operations and cash flows for the periods presented.</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difference could be material to our financial statements. Changes in these estimates are recorded when known.</t>
  </si>
  <si>
    <t>Annual Goodwill Impairment Test</t>
  </si>
  <si>
    <t>Annual Goodwill Impairment Test We test goodwill for impairment annually or more frequently whenever events or circumstances more likely than not indicate that the fair value of the reporting unit may be below its carrying amount. We operate as a single operating segment with one reporting unit, and accordingly, the goodwill impairment test was based on an evaluation of the fair value of our Company as a whole, using a market capitalization approach. We completed our annual impairment test as of July 1, 2018, and based on a market capitalization approach, we determined that our fair value substantially exceeds the net carrying value of our reporting unit.</t>
  </si>
  <si>
    <t>Revenue Recognition</t>
  </si>
  <si>
    <t>Revenue Recognition Sales revenue is recognized at a point in time, which is upon shipment or upon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in exchange for our products. Sales are reported net of estimated cash discounts, returns, rebates and incentives, each as described below, and freight allowed. Taxes imposed by governmental authorities, such as sales taxes or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 is made within 15 days. We estimate cash discounts based on historical experience and record the cash discounts as an allowance to trade receivables. The differences between estimated and actual cash discounts are normally not material. We allow for returns within a specified period of time following the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to distributors for estimated historical differences between list prices and average end-user customer prices and the quantity of products expected to be sold to specific end-user customers. We maintain a liability for the estimated rebates that have been earned but unpaid. Differences between estimated and actual rebates are normally not material.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 See Note 5, "Supplemental Balance Sheet Information" for disclosure of our allowances for cash discounts, sales returns and doubtful accounts, and accrued rebates and incentives as of September 30, 2018 and December 31, 2017.</t>
  </si>
  <si>
    <t>Recently Adopted Accounting Pronouncements and Recently Issued Accounting Pronouncements</t>
  </si>
  <si>
    <t>Recently Adopted Accounting Pronouncements Effective January 1, 2018, we adopted Accounting Standards Update (“ASU”) 2014-09, Revenue from Contracts with Customers, Recently Issued Accounting Pronouncements In August 2018, the Financial Accounting Standards Board (“FASB”) issued ASU No. 2018-15, Intangibles – Goodwill and Other – Internal 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Compensation - Stock Compensation (Topic 718): Improvements to Nonemployee Share-Based Payment Accounting. In February 2018, the FASB issued ASU No. 2018-02, Reporting Comprehensive Income (Topic 220): Reclassification of Certain Tax Effects from Accumulated Other Comprehensive Income. In August 2017, the FASB issued ASU No. 2017-12, Derivatives and Hedging - Targeted Improvements to Accounting for Hedging Activities. In February 2016, the FASB issued ASU No. 2016-02, Leases.</t>
  </si>
  <si>
    <t>Discontinued Operations (Tables)</t>
  </si>
  <si>
    <t>Financial results of discontinued operations</t>
  </si>
  <si>
    <t>The following table summarizes the financial results of our discontinued operations for all periods presented herein (in millions):
Three Months Ended September 30,
Nine Months Ended September 30,
2018
2017
2018
2017
Net Sales
$
-
$
250.9
$
353.0
$
750.9
Cost of products sold
-
188.6
260.3
567.1
Research and development
-
0.7
1.1
2.0
Selling, general and other expenses
-
22.8
38.1
58.2
Gain on Divestiture
-
-
(89.9
)
-
Other expense, net
-
(0.4
)
0.4
(0.8
)
Income from discontinued operations before income taxes
-
39.2
143.0
124.4
Tax provision from discontinued operations
-
(12.4
)
(77.5
)
(41.4
)
Income from Discontinued Operations, net
$
-
$
26.8
$
65.5
$
83.0
Details on assets and liabilities classified as held for sale in the accompanying condensed consolidated balance sheet as of December 31, 2017 are presented in the following table (in millions):
December 31, 2017
Assets held for sale - discontinued operations
Accounts receivable, net of allowances
$
1.5
Inventories
198.3
Prepaid and other current assets
2.3
Current assets held for sale - discontinued operations
202.1
Property, plant and equipment, net
150.8
Goodwill
267.3
Other intangible assets, net
0.9
Non-current deferred tax assets
7.1
Other assets
0.4
Total assets held for sale - discontinued operations
628.6
Other assets classified as held for sale
3.9
Total assets classified as held for sale
$
632.5
Liabilities held for sale - discontinued operations
Accounts payable
$
15.5
Accrued expenses
11.2
Current liabilities held for sale - discontinued operations
26.7
Deferred tax liabilities
0.3
Other long-term liabilities
6.9
Total liabilities held for sale - discontinued operations
$
33.9
The following table provides operating and investing cash flow information for our discontinued operations (in millions):
Nine Months Ended September 30,
2018
2017
Operating Activities:
Depreciation and amortization
$
—
$
18.1
Stock-based compensation expense
(1.5
)
1.2
Investing Activities:
Capital expenditures
2.9
14.4</t>
  </si>
  <si>
    <t>Restructuring Activities (Tables)</t>
  </si>
  <si>
    <t>Summary of Accrual and Payment Activity</t>
  </si>
  <si>
    <t>The following table summarizes the accrual and payment activity (in millions):
Accrual
Balance, December 31, 2017
$
5.4
Charges and adjustments, net
1.4
Payments
(1.5
)
Balance, September 30, 2018
$
5.3</t>
  </si>
  <si>
    <t>Business Acquisitions (Tables)</t>
  </si>
  <si>
    <t>Schedule of purchase price allocation</t>
  </si>
  <si>
    <t>The preliminary allocation of the purchase price was as follows (in millions):
Purchase Price Allocation
Current assets acquired net of liabilities assumed
$
8.8
Property, plant and equipment
1.0
Identifiable intangible assets
40.0
Other noncurrent assets (liabilities), net
(0.2
)
Deferred tax liabilities
(4.3
)
Goodwill
22.7
Total
$
68.0</t>
  </si>
  <si>
    <t>Schedule of identifiable intangible assets</t>
  </si>
  <si>
    <t>The identifiable intangible assets include the following (in millions):
Fair Value
Weighted Average Useful Lives (Yrs)
Distributor relationships
$
16.4
12
Developed technology
16.9
11
Trade name
6.7
11
Total
$
40.0</t>
  </si>
  <si>
    <t>Schedule of pro forma information</t>
  </si>
  <si>
    <t>The following unaudited pro forma information is presented in the table below for the three and nine months ended September 30, 2018 and 2017 as if the Acquisition had occurred on January 1, 2017 (in millions, except per share amounts):
Three Months Ended September 30,
Nine Months Ended September 30,
2018
2017
2018
2017
(unaudited)
(unaudited)
(unaudited)
(unaudited)
Net sales
$
165.1
$
160.1
$
500.5
$
471.2
Net income
5.1
16.5
59.5
44.0
Earnings per share:
Basic
$
0.11
$
0.35
$
1.26
$
0.94
Diluted
$
0.11
$
0.35
$
1.26
$
0.94</t>
  </si>
  <si>
    <t>Supplemental Balance Sheet Information (Tables)</t>
  </si>
  <si>
    <t>Schedule of accounts receivable</t>
  </si>
  <si>
    <t>Accounts receivable consist of the following (in millions):
September 30, 2018
December 31, 2017
Accounts receivable
$
153.6
$
204.9
Allowances and doubtful accounts:
Doubtful accounts
(1.4
)
(0.9
)
Sales discounts
(0.3
)
(0.8
)
Sales returns
(0.1
)
(0.2
)
Total Allowances and doubtful accounts
(1.8
)
(1.9
)
Accounts receivable, net
$
151.8
$
203.0</t>
  </si>
  <si>
    <t>Schedule of inventories</t>
  </si>
  <si>
    <t>Inventories at the lower of cost (determined on the LIFO/FIFO or weighted-average cost methods) or market consist of the following (in millions):
September 30, 2018
December 31, 2017
LIFO
Non-LIFO
Total
LIFO
Non-LIFO
Total
Raw materials
$
38.6
$
1.8
$
40.4
$
26.6
$
1.5
$
28.1
Work in process
26.0
0.4
26.4
20.4
0.3
20.7
Finished goods
46.2
15.0
61.2
40.0
9.6
49.6
Supplies and other
-
6.1
6.1
-
5.7
5.7
110.8
23.3
134.1
87.0
17.1
104.1
Excess of FIFO or weighted-average cost over LIFO cost
(12.9
)
-
(12.9
)
(13.0
)
-
(13.0
)
Total
$
97.9
$
23.3
$
121.2
$
74.0
$
17.1
$
91.1</t>
  </si>
  <si>
    <t>Schedule of property, plant and equipment</t>
  </si>
  <si>
    <t>Property, plant and equipment consists of the following (in millions):
September 30, 2018
December 31, 2017
Land
$
1.0
$
1.0
Buildings
43.6
41.0
Machinery and equipment
136.7
124.4
Construction in progress
42.4
21.5
223.7
187.9
Less accumulated depreciation
(86.7
)
(78.0
)
Total
$
137.0
$
109.9</t>
  </si>
  <si>
    <t>Changes in the carrying amount of goodwill</t>
  </si>
  <si>
    <t>The changes in the carrying amount of goodwill are as follows (in millions):
Goodwill
Balance at December 31, 2017
$
764.7
Goodwill acquired (a)
22.7
Currency translation adjustment
(0.7
)
Balance at September 30, 2018
$
786.7
(a)
We acquired goodwill in connection with the Acquisition described in Note 4, “Business Acquisitions.”</t>
  </si>
  <si>
    <t>Schedule of intangible assets subject to amortization</t>
  </si>
  <si>
    <t>Intangible assets subject to amortization consist of the following (in millions):
September 30, 2018
December 31, 2017
Gross Carrying Amount
Accumulated Amortization
Net Carrying Amount
Gross Carrying Amount
Accumulated Amortization
Net Carrying Amount
Trademarks
$
83.1
$
(51.1
)
$
32.0
$
125.9
$
(97.6
)
$
28.3
Patents and acquired technologies
259.6
(140.7
)
118.9
253.0
(146.1
)
106.9
Other
54.3
(31.3
)
23.0
43.1
(35.1
)
8.0
Total
$
397.0
$
(223.1
)
$
173.9
$
422.0
$
(278.8
)
$
143.2</t>
  </si>
  <si>
    <t>Schedule of estimated amortization expense</t>
  </si>
  <si>
    <t>We estimate amortization expense for the remainder of 2018 and the following four years and beyond will be as follows (in millions):
For the years ending December 31,
2018
$
5.6
2019
19.3
2020
17.0
2021
14.8
2022
14.3
Thereafter
102.9
Total
$
173.9</t>
  </si>
  <si>
    <t>Schedule of accrued expenses</t>
  </si>
  <si>
    <t>Accrued expenses consist of the following (in millions):
September 30, 2018
December 31, 2017
Accrued rebates
$
27.9
$
64.4
Accrued salaries and wages
27.3
44.5
Accrued taxes - income and other
17.0
6.8
Other
34.1
29.2
Total
$
106.3
$
144.9</t>
  </si>
  <si>
    <t>Schedule of other long-term liabilities</t>
  </si>
  <si>
    <t>Other long-term liabilities consist of the following (in millions):
September 30, 2018
December 31, 2017
Taxes payable
$
9.4
$
10.0
Accrued compensation benefits
5.1
4.6
Other
15.6
17.2
Total
$
30.1
$
31.8</t>
  </si>
  <si>
    <t>Fair Value Information (Tables)</t>
  </si>
  <si>
    <t>Schedule of fair value of financial instruments</t>
  </si>
  <si>
    <t>The following table includes the fair value of our financial instruments for which disclosure of fair value is required (in millions):
September 30, 2018
December 31, 2017
Fair Value Hierarchy Level
Carrying Amount
Estimated Fair Value
Carrying Amount
Estimated Fair Value
Assets
Cash, cash equivalents and restricted cash
1
$
411.8
$
411.8
$
219.7
$
219.7
Liabilities
Senior Unsecured Notes
1
247.6
255.5
247.1
259.7
Senior Secured Term Loan
2
-
-
333.8
341.1</t>
  </si>
  <si>
    <t>Debt (Tables)</t>
  </si>
  <si>
    <t>Schedule of debt balances</t>
  </si>
  <si>
    <t>As of September 30, 2018 and December 31, 2017, our debt balances were as follows (in millions):
Weighted- Average Interest Rate
Maturities
September 30, 2018
December 31, 2017
Senior Secured Term Loan
4.42
%
2021
$
-
$
339.0
Senior Unsecured Notes
6.25
%
2022
250.0
250.0
Total long-term debt
250.0
589.0
Unamortized Debt Discounts and Issuance Costs
Senior Secured Term Loan
-
(5.2
)
Senior Unsecured Notes
(2.4
)
(2.9
)
Total Debt, net
247.6
580.9
Less current portion of long-term debt
-
39.8
Total long-term debt
$
247.6
$
541.1</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Defined Benefit Pension Plans
Cash Flow Hedges
Accumulated Other Comprehensive Income
Balance, December 31, 2017
$
(31.6
)
$
(0.5
)
$
0.8
$
(31.3
)
Other comprehensive income (loss)
0.9
0.7
(0.8
)
0.8
Balance, September 30, 2018
$
(30.7
)
$
0.2
$
-
$
(30.5
) The changes in the components of AOCI, including the tax effect, are as follows (in millions):
Three Months Ended September 30,
Nine Months Ended September 30,
2018
2017
2018
2017
Unrealized translation
$
1.6
$
3.5
$
0.9
$
18.0
Defined benefit pension plans
-
0.1
0.9
0.3
Tax effect
-
-
(0.2
)
-
Defined benefit pension plans, net of tax
-
0.1
0.7
0.3
Cash flow hedges
-
0.1
(1.0
)
1.5
Tax effect
-
-
0.2
(0.3
)
Cash flow hedges, net of tax
-
0.1
(0.8
)
1.2
Change in AOCI
$
1.6
$
3.7
$
0.8
$
19.5</t>
  </si>
  <si>
    <t>Earnings Per Share ("EPS") (Tables)</t>
  </si>
  <si>
    <t>Calculation of basic and diluted earnings per share</t>
  </si>
  <si>
    <t>The calculation of basic and diluted earnings per share for the three and nine months ended September 30, 2018 and 2017 is set forth in the following table (in millions, except per share amounts):
Three Months Ended September 30,
Nine Months Ended September 30,
2018
2017
2018
2017
Net income (loss) from continuing operations
$
4.2
$
(10.2
)
$
(5.8
)
$
(36.5
)
Income from discontinued operations, net of tax
-
26.8
65.5
83.0
Net income
$
4.2
$
16.6
$
59.7
$
46.5
Weighted Average Shares Outstanding:
Basic weighted average shares outstanding
47.3
46.8
47.1
46.7
Dilutive effect of stock options and restricted share unit awards
1.3
-
-
-
Diluted weighted average shares outstanding
48.6
46.8
47.1
46.7
Basic Earnings (Loss) Per Share
Continuing operations
$
0.09
$
(0.22
)
$
(0.12
)
$
(0.78
)
Discontinued operations
$
-
$
0.57
$
1.39
$
1.78
Net income
$
0.09
$
0.35
$
1.27
$
1.00
Diluted Earnings (Loss) Per Share
Continuing operations
$
0.09
$
(0.22
)
$
(0.12
)
$
(0.78
)
Discontinued operations
$
-
$
0.57
$
1.39
$
1.78
Net income
$
0.09
$
0.35
$
1.27
$
1.00</t>
  </si>
  <si>
    <t>Business Segment Information (Tables)</t>
  </si>
  <si>
    <t>Information concerning unaudited consolidated operations by business segment</t>
  </si>
  <si>
    <t>Information concerning unaudited consolidated operations by business segment is presented in the following table (in millions):
Three Months Ended September 30,
Nine Months Ended September 30,
2018
2017
2018
2017
Net Sales
Medical Devices
$
165.1
$
150.5
$
482.4
$
445.3
Corporate and Other
-
-
-
-
Total Net Sales
165.1
150.5
482.4
445.3
Operating Profit
Medical Devices
29.3
37.6
100.5
116.3
Corporate and Other (a)
(21.4
)
(44.6
)
(93.7
)
(139.7
)
Other income (expense), net (b)
(0.9
)
(3.4
)
2.0
(16.7
)
Total Operating Profit
7.0
(10.4
)
8.8
(40.1
)
Interest income
2.2
0.7
5.4
1.6
Interest expense
(4.2
)
(8.1
)
(22.9
)
(23.5
)
Income before Income Taxes
$
5.0
$
(17.8
)
$
(8.7
)
$
(62.0
)
(a)
Corporate and Other for the three and nine months ended September 30, 2018 includes zero and $37.0 million, respectively, of costs formerly included in the S&amp;IP business, $14.0 million and $45.5 million, respectively, of general expenses, $5.1 million and $11.9 million, respectively, of restructuring costs (see Note 3, “Restructuring Activities”), $0.8 million and $1.1 million, respectively of acquisition-related costs (see Note 4 “Business Acquisitions) and $1.5 million of costs and $1.8 million net benefit, respectively, from our TSA arrangements. Corporate and Other for the three and nine months ended September 30, 2017 includes $29.0 million and $86.3 million, respectively, of costs formerly included in the S&amp;IP business, $13.6 million and $47.6 million, respectively, of general expenses, $2.0 million and $5.3 million, respectively, of acquisition-related expenses and zero and $0.5 million for post spin-related items.
(b)
Other expense includes amounts incurred related to litigation matters. See Note 11, “Commitments and Contingencies.”</t>
  </si>
  <si>
    <t>Net sales by product category</t>
  </si>
  <si>
    <t>Our management evaluates the product category sales within our reportable business segment. Net sales by product category is presented in the following table (in millions):
Three Months Ended September 30,
Nine Months Ended September 30,
2018
2017
2018
2017
Net Sales
Chronic care
$
93.6
$
88.8
$
287.8
$
266.1
Pain management
71.5
61.7
194.6
179.2
Total net sales
$
165.1
$
150.5
$
482.4
$
445.3</t>
  </si>
  <si>
    <t>Supplemental Guarantor Financial Information (Tables)</t>
  </si>
  <si>
    <t>Condensed Consolidating Income and Comprehensive Income Statements</t>
  </si>
  <si>
    <t>AVANOS MEDICAL, INC. AND SUBSIDIARIES CONDENSED CONSOLIDATING INCOME AND COMPREHENSIVE INCOME STATEMENTS (in millions)
Three Months Ended September 30, 2018
Parent
Guarantor Subsidiaries
Non-Guarantor Subsidiaries
Eliminations
Consolidated
Net Sales
$
-
$
170.9
$
13.4
$
(19.2
)
$
165.1
Cost of products sold
-
73.7
5.8
(19.1
)
60.4
Gross Profit
-
97.2
7.6
(0.1
)
104.7
Research and development
-
10.5
-
-
10.5
Selling and general expenses
11.4
65.3
9.6
-
86.3
Other income, net
1.0
1.4
(1.7
)
0.2
0.9
Operating (Loss) Profit
(12.4
)
20.0
(0.3
)
(0.3
)
7.0
Interest income
0.7
-
2.5
(1.0
)
2.2
Interest expense
(4.3
)
(0.8
)
(0.1
)
1.0
(4.2
)
(Loss) Income Before Income Taxes
(16.0
)
19.2
2.1
(0.3
)
5.0
Income tax benefit (provision)
4.1
(0.1
)
(4.8
)
-
(0.8
)
Equity in earnings of consolidated subsidiaries
16.2
2.5
-
(18.7
)
-
Net Income (Loss)
4.3
21.6
(2.7
)
(19.0
)
4.2
Total other comprehensive income, net of tax
1.6
2.7
2.1
(4.8
)
1.6
Comprehensive Income (Loss)
$
5.9
$
24.3
$
(0.6
)
$
(23.8
)
$
5.8
AVANOS MEDICAL, INC. AND SUBSIDIARIES CONDENSED CONSOLIDATING INCOME AND COMPREHENSIVE INCOME STATEMENTS (in millions)
Three Months Ended September 30, 2017
Parent
Guarantor Subsidiaries
Non-Guarantor Subsidiaries
Eliminations
Consolidated
Net Sales
$
-
$
167.8
$
75.8
$
(93.1
)
$
150.5
Cost of products sold
-
93.1
69.5
(93.1
)
69.5
Gross Profit
-
74.7
6.3
-
81.0
Research and development
-
9.6
-
-
9.6
Selling and general expenses
8.7
59.8
9.9
-
78.4
Other expense and (income), net
(0.4
)
8.1
(4.3
)
-
3.4
Operating (Loss) Income
(8.3
)
(2.8
)
0.7
-
(10.4
)
Interest income
0.2
-
1.1
(0.6
)
0.7
Interest expense
(8.2
)
(0.5
)
-
0.6
(8.1
)
(Loss) Income Before Income Taxes
(16.3
)
(3.3
)
1.8
-
(17.8
)
Income tax benefit
2.8
4.0
0.8
-
7.6
Equity in earnings of consolidated subsidiaries
27.7
6.2
-
(33.9
)
-
Net Income (Loss) from Continuing Operations
14.2
6.9
2.6
(33.9
)
(10.2
)
Income from discontinued operations, net of tax
2.4
14.7
9.7
-
26.8
Net Income
16.6
21.6
12.3
(33.9
)
16.6
Total other comprehensive income, net of tax
3.7
2.4
3.8
(6.2
)
3.7
Comprehensive Income
$
20.3
$
24.0
$
16.1
$
(40.1
)
$
20.3
AVANOS MEDICAL, INC. AND SUBSIDIARIES CONDENSED CONSOLIDATING INCOME AND COMPREHENSIVE INCOME STATEMENTS (in millions)
Nine Months Ended September 30, 2018
Parent
Guarantor Subsidiaries
Non-Guarantor Subsidiaries
Eliminations
Consolidated
Net Sales
$
-
$
513.9
$
125.4
$
(156.9
)
$
482.4
Cost of products sold
(0.8
)
247.6
101.9
(156.8
)
191.9
Gross Profit
0.8
266.3
23.5
(0.1
)
290.5
Research and development
-
31.2
-
-
31.2
Selling and general expenses
32.0
187.3
33.2
-
252.5
Other (income) and expense, net
(1.2
)
2.7
(7.6
)
4.1
(2.0
)
Operating (Loss) Income
(30.0
)
45.1
(2.1
)
(4.2
)
8.8
Interest income
2.5
0.1
5.7
(2.9
)
5.4
Interest expense
(23.2
)
(2.4
)
(0.2
)
2.9
(22.9
)
(Loss) Income Before Income Taxes
(50.7
)
42.8
3.4
(4.2
)
(8.7
)
Income tax benefit (provision)
12.9
(1.3
)
(8.7
)
-
2.9
Equity in earnings of consolidated subsidiaries
104.0
143.1
-
(247.1
)
-
Net Income (Loss) from Continuing Operations
66.2
184.6
(5.3
)
(251.3
)
(5.8
)
(Loss) Income from discontinued operations, net of tax
(6.5
)
(49.9
)
121.9
-
65.5
Net Income
59.7
134.7
116.6
(251.3
)
59.7
Total other comprehensive (loss) income, net of tax
0.8
5.5
1.4
(6.9
)
0.8
Comprehensive Income
$
60.5
$
140.2
$
118.0
$
(258.2
)
$
60.5
AVANOS MEDICAL, INC. AND SUBSIDIARIES CONDENSED CONSOLIDATING INCOME AND COMPREHENSIVE INCOME STATEMENTS (in millions)
Nine Months Ended September 30, 2017
Parent
Guarantor Subsidiaries
Non-Guarantor Subsidiaries
Eliminations
Consolidated
Net Sales
$
-
$
493.7
$
221.0
$
(269.4
)
$
445.3
Cost of products sold
-
274.0
193.7
(269.4
)
198.3
Gross Profit
-
219.7
27.3
-
247.0
Research and development
-
26.1
-
-
26.1
Selling and general expenses
28.4
185.4
30.5
-
244.3
Other expense and (income), net
(0.1
)
26.9
(10.1
)
-
16.7
Operating (Loss) Profit
(28.3
)
(18.7
)
6.9
-
(40.1
)
Interest income
0.6
-
3.2
(2.2
)
1.6
Interest expense
(24.0
)
(1.6
)
(0.1
)
2.2
(23.5
)
(Loss) Income Before Income Taxes
(51.7
)
(20.3
)
10.0
-
(62.0
)
Income tax benefit
5.3
18.5
1.7
-
25.5
Equity in earnings of consolidated subsidiaries
79.8
19.2
-
(99.0
)
-
Net Income (Loss) from Continuing Operations
33.4
17.4
11.7
(99.0
)
(36.5
)
Income from discontinued operations, net of tax
13.1
50.4
19.5
-
83.0
Net Income
46.5
67.8
31.2
(99.0
)
46.5
Total other comprehensive income, net of tax
19.5
14.3
18.7
(33.0
)
19.5
Comprehensive Income
$
66.0
$
82.1
$
49.9
$
(132.0
)
$
66.0</t>
  </si>
  <si>
    <t>Condensed Consolidating Balance Sheet</t>
  </si>
  <si>
    <t>AVANOS MEDICAL, INC. AND SUBSIDIARIES CONDENSED CONSOLIDATING BALANCE SHEETS (in millions)
As of September 30, 2018
Parent
Guarantor Subsidiaries
Non-Guarantor Subsidiaries
Eliminations
Consolidated
ASSETS
Current Assets
Cash and cash equivalents
$
327.5
$
26.6
$
57.7
$
-
$
411.8
Accounts receivable, net of allowances
3.0
1,282.2
213.1
(1,346.5
)
151.8
Inventories
-
106.0
15.2
-
121.2
Prepaid expenses and other current assets
2.5
15.9
34.0
-
52.4
Total Current Assets
333.0
1,430.7
320.0
(1,346.5
)
737.2
Property, Plant and Equipment, net
-
115.4
21.6
-
137.0
Investment in Consolidated Subsidiaries
2,410.8
243.8
-
(2,654.6
)
-
Goodwill
-
760.9
25.8
-
786.7
Other Intangible Assets, net
-
165.2
8.7
-
173.9
Other Assets
-
5.3
4.4
-
9.7
TOTAL ASSETS
$
2,743.8
$
2,721.3
$
380.5
$
(4,001.1
)
$
1,844.5
LIABILITIES AND EQUITY
Current Liabilities
Trade accounts payable
$
1,177.5
$
258.3
$
58.9
$
(1,335.5
)
$
159.2
Accrued expenses
10.3
83.2
23.8
(11.0
)
106.3
Total Current Liabilities
1,187.8
341.5
82.7
(1,346.5
)
265.5
Long-Term Debt
247.6
-
-
-
247.6
Other Long-Term Liabilities
8.2
19.2
3.8
-
31.2
Total Liabilities
1,443.6
360.7
86.5
(1,346.5
)
544.3
Total Equity
1,300.2
2,360.6
294.0
(2,654.6
)
1,300.2
TOTAL LIABILITIES AND EQUITY
$
2,743.8
$
2,721.3
$
380.5
$
(4,001.1
)
$
1,844.5
AVANOS MEDICAL, INC. AND SUBSIDIARIES CONDENSED CONSOLIDATING BALANCE SHEETS (in millions)
As of December 31, 2017
Parent
Guarantor Subsidiaries
Non-Guarantor Subsidiaries
Eliminations
Consolidated
ASSETS
Current Assets
Cash and cash equivalents
$
114.5
$
16.0
$
89.2
$
-
$
219.7
Accounts receivable, net of allowances
1.1
623.0
266.3
(687.4
)
203.0
Inventories
-
76.0
15.1
-
91.1
Prepaid expenses and other current assets
0.6
11.7
2.1
-
14.4
Assets held for sale
0.3
546.7
85.5
-
632.5
Total Current Assets
116.5
1,273.4
458.2
(687.4
)
1,160.7
Property, Plant and Equipment, net
-
92.9
17.0
-
109.9
Investment in Consolidated Subsidiaries
2,154.3
403.2
-
(2,557.5
)
-
Goodwill
-
738.1
26.6
-
764.7
Other Intangible Assets, net
-
139.5
9.4
-
148.9
Other Assets
0.3
6.0
5.4
-
11.7
TOTAL ASSETS
$
2,271.1
$
2,653.1
$
516.6
$
(3,244.9
)
$
2,195.9
LIABILITIES AND EQUITY
Current Liabilities
Current portion of long-term debt
$
39.8
$
-
$
-
$
-
$
39.8
Trade accounts payable
454.0
347.0
49.8
(679.6
)
171.2
Accrued expenses
11.6
113.9
27.4
(8.0
)
144.9
Liabilities held for sale
-
7.8
26.1
-
33.9
Total Current Liabilities
505.4
468.7
103.3
(687.6
)
389.8
Long-Term Debt
541.1
-
-
-
541.1
Other Long-Term Liabilities
9.2
36.1
4.3
-
49.6
Total Liabilities
1,055.7
504.8
107.6
(687.6
)
980.5
Total Equity
1,215.4
2,148.3
409.0
(2,557.3
)
1,215.4
TOTAL LIABILITIES AND EQUITY
$
2,271.1
$
2,653.1
$
516.6
$
(3,244.9
)
$
2,195.9</t>
  </si>
  <si>
    <t>Condensed Consolidating Statements of Cash Flows</t>
  </si>
  <si>
    <t>AVANOS MEDICAL, INC. AND SUBSIDIARIES CONDENSED CONSOLIDATING STATEMENTS OF CASH FLOWS (in millions)
Nine Months Ended September 30, 2018
Parent
Guarantor Subsidiaries
Non-Guarantor Subsidiaries
Eliminations
Consolidated
Operating Activities
Cash (Used in) Provided by Operating Activities
$
(139.3
)
$
(5.9
)
$
7.0
$
-
$
(138.2
)
Investing Activities
Capital expenditures
-
(24.9
)
(6.5
)
-
(31.4
)
Acquisition of business, net of cash acquired
(65.6
)
-
-
-
(65.6
)
Proceeds from the Divestiture
540.0
9.1
205.2
-
754.3
Dividend received from subsidiaries
-
233.5
-
(233.5
)
-
Intercompany contributions
-
(200.7
)
-
200.7
-
Cash Provided by Investing Activities
474.4
17.0
198.7
(32.8
)
657.3
Financing Activities
Intercompany contributions
200.7
-
-
(200.7
)
-
Debt repayments
(339.0
)
-
-
-
(339.0
)
Purchase of treasury stock
(0.6
)
-
-
-
(0.6
)
Proceeds from the exercise of stock options
16.8
-
-
-
16.8
Cash dividends paid to Guarantor
-
-
(233.5
)
233.5
-
Cash Used in Financing Activities
(122.1
)
-
(233.5
)
32.8
(322.8
)
Effect of Exchange Rate on Cash and Cash Equivalents
-
(0.5
)
(3.7
)
-
(4.2
)
Increase (Decrease) in Cash and Cash Equivalents
213.0
10.6
(31.5
)
-
192.1
Cash and Cash Equivalents, Beginning of Period
114.5
16.0
89.2
-
219.7
Cash and Cash Equivalents, End of Period
$
327.5
$
26.6
$
57.7
$
-
$
411.8
AVANOS MEDICAL, INC. AND SUBSIDIARIES CONDENSED CONSOLIDATING STATEMENTS OF CASH FLOWS (in millions)
Nine Months Ended September 30, 2017
Parent
Guarantor Subsidiaries
Non-Guarantor Subsidiaries
Eliminations
Consolidated
Operating Activities
Cash (Used in) Provided by Operating Activities
$
(27.6
)
$
82.6
$
25.1
$
-
$
80.1
Investing Activities
Capital expenditures
-
(22.9
)
(7.7
)
-
(30.6
)
Proceeds from property dispositions
-
0.1
-
-
0.1
Intercompany contributions
-
(54.4
)
-
54.4
-
Cash Used in Investing Activities
-
(77.2
)
(7.7
)
54.4
(30.5
)
Financing Activities
Intercompany contributions
58.0
-
(3.6
)
(54.4
)
-
Purchase of treasury stock
(2.0
)
-
-
-
(2.0
)
Proceeds from the exercise of stock options
2.3
-
-
-
2.3
Cash Provided by (Used in) Financing Activities
58.3
-
(3.6
)
(54.4
)
0.3
Effect of Exchange Rate on Cash and Cash Equivalents
-
0.3
2.2
-
2.5
Increase (Decrease) in Cash and Cash Equivalents
30.7
5.7
16.0
-
52.4
Cash and Cash Equivalents, Beginning of Period
54.2
9.5
50.0
-
113.7
Cash and Cash Equivalents, End of Period
$
84.9
$
15.2
$
66.0
$
-
$
166.1</t>
  </si>
  <si>
    <t>Accounting Policies (Details)</t>
  </si>
  <si>
    <t>Supply agreement term</t>
  </si>
  <si>
    <t>3 years</t>
  </si>
  <si>
    <t>Amounts billed, payment term</t>
  </si>
  <si>
    <t>30 days</t>
  </si>
  <si>
    <t>Amounts billed, discount percentage if paid within discount term</t>
  </si>
  <si>
    <t>1.00%</t>
  </si>
  <si>
    <t>Amounts billed, payment term to receive discount percentage</t>
  </si>
  <si>
    <t>15 days</t>
  </si>
  <si>
    <t>Discontinued Operations - Narrative (Details)</t>
  </si>
  <si>
    <t>Apr. 30, 2018USD ($)</t>
  </si>
  <si>
    <t>Sep. 30, 2018USD ($)</t>
  </si>
  <si>
    <t>Sep. 30, 2017USD ($)</t>
  </si>
  <si>
    <t>Sep. 30, 2018USD ($)segment</t>
  </si>
  <si>
    <t>Dec. 31, 2017USD ($)</t>
  </si>
  <si>
    <t>Income Statement, Balance Sheet and Additional Disclosures by Disposal Groups, Including Discontinued Operations [Line Items]</t>
  </si>
  <si>
    <t>Number of reportable business segment | segment</t>
  </si>
  <si>
    <t>Expenses presented as component of S&amp;IP kept in continuing operations</t>
  </si>
  <si>
    <t>S&amp;IP Business | Continuing Operations</t>
  </si>
  <si>
    <t>S&amp;IP Business | Prepaid Expenses and Other Current Assets</t>
  </si>
  <si>
    <t>Limited risk distributor, inventory</t>
  </si>
  <si>
    <t>S&amp;IP Business | Disposed of by sale</t>
  </si>
  <si>
    <t>Consideration</t>
  </si>
  <si>
    <t>Commercial agreements termination period</t>
  </si>
  <si>
    <t>2 years</t>
  </si>
  <si>
    <t>Discontinued Operations - Financial Results of Discontinued Operations (Details) - USD ($) $ in Millions</t>
  </si>
  <si>
    <t>Gain on Divestiture</t>
  </si>
  <si>
    <t>Income from Discontinued Operations, net</t>
  </si>
  <si>
    <t>S&amp;IP Business | Discontinued operations, held for sale</t>
  </si>
  <si>
    <t>Selling, general and other expenses</t>
  </si>
  <si>
    <t>Other expense, net</t>
  </si>
  <si>
    <t>Income from discontinued operations before income taxes</t>
  </si>
  <si>
    <t>Tax provision from discontinued operations</t>
  </si>
  <si>
    <t>Discontinued Operations - Assets and Liabilities Classified as Held For Sale (Details) - USD ($)</t>
  </si>
  <si>
    <t>Assets held for sale - discontinued operations</t>
  </si>
  <si>
    <t>Current assets held for sale - discontinued operations</t>
  </si>
  <si>
    <t>Liabilities held for sale - discontinued operations</t>
  </si>
  <si>
    <t>Current liabilities held for sale - discontinued operations</t>
  </si>
  <si>
    <t>S&amp;IP Business</t>
  </si>
  <si>
    <t>Total assets held for sale</t>
  </si>
  <si>
    <t>Prepaid and other current assets</t>
  </si>
  <si>
    <t>Property, plant and equipment, net</t>
  </si>
  <si>
    <t>Other intangible assets, net</t>
  </si>
  <si>
    <t>Non-current deferred tax assets</t>
  </si>
  <si>
    <t>Other assets</t>
  </si>
  <si>
    <t>Deferred tax liabilities</t>
  </si>
  <si>
    <t>Other long-term liabilities</t>
  </si>
  <si>
    <t>Total liabilities held for sale - discontinued operations</t>
  </si>
  <si>
    <t>S&amp;IP Business | Disposal group, not discontinued operations, held for sale</t>
  </si>
  <si>
    <t>Discontinued Operations - Operating and Investing Cash Flow Information of Discontinued Operations (Details) - S&amp;IP Business - Discontinued operations, held for sale - USD ($) $ in Millions</t>
  </si>
  <si>
    <t>Operating Activities:</t>
  </si>
  <si>
    <t>Investing Activities:</t>
  </si>
  <si>
    <t>Restructuring Activities - Narrative (Details) $ in Millions</t>
  </si>
  <si>
    <t>10 Months Ended</t>
  </si>
  <si>
    <t>Initial Phase</t>
  </si>
  <si>
    <t>Restructuring Cost and Reserve [Line Items]</t>
  </si>
  <si>
    <t>Costs incurred</t>
  </si>
  <si>
    <t>Initial Phase | Consulting services</t>
  </si>
  <si>
    <t>ITS Plan</t>
  </si>
  <si>
    <t>Restructuring, amounts capitalized</t>
  </si>
  <si>
    <t>Internal labor costs capitalized</t>
  </si>
  <si>
    <t>Maximum | Initial Phase</t>
  </si>
  <si>
    <t>Costs expected to incur</t>
  </si>
  <si>
    <t>Maximum | Initial Phase | Employee severance and benefits</t>
  </si>
  <si>
    <t>Maximum | ITS Plan</t>
  </si>
  <si>
    <t>Maximum | ITS Plan | Qualify for capitalization</t>
  </si>
  <si>
    <t>Minimum | Initial Phase | Employee severance and benefits</t>
  </si>
  <si>
    <t>Minimum | ITS Plan</t>
  </si>
  <si>
    <t>Minimum | ITS Plan | Qualify for capitalization</t>
  </si>
  <si>
    <t>Restructuring Activities - Accrual and Payment Activity (Details) - Employee severance and benefits - Initial Phase $ in Millions</t>
  </si>
  <si>
    <t>Balance, December 31, 2017</t>
  </si>
  <si>
    <t>Charges and adjustments, net</t>
  </si>
  <si>
    <t>Payments</t>
  </si>
  <si>
    <t>Balance, September 30, 2018</t>
  </si>
  <si>
    <t>Business Acquisitions - Narrative (Details) - CoolSystems, Inc. referred to as Game Ready - USD ($) $ in Millions</t>
  </si>
  <si>
    <t>Jul. 01, 2018</t>
  </si>
  <si>
    <t>Business Acquisition [Line Items]</t>
  </si>
  <si>
    <t>Date of acquisition</t>
  </si>
  <si>
    <t>Jul. 1,
		2018</t>
  </si>
  <si>
    <t>Consideration transferred</t>
  </si>
  <si>
    <t>Business combination purchase price</t>
  </si>
  <si>
    <t>Net loss</t>
  </si>
  <si>
    <t>Business Acquisition - Purchase Price Allocation (Details) - USD ($) $ in Millions</t>
  </si>
  <si>
    <t>CoolSystems, Inc. referred to as Game Ready</t>
  </si>
  <si>
    <t>Current assets acquired net of liabilities assumed</t>
  </si>
  <si>
    <t>Property, plant and equipment</t>
  </si>
  <si>
    <t>Identifiable intangible assets</t>
  </si>
  <si>
    <t>Other noncurrent assets (liabilities), net</t>
  </si>
  <si>
    <t>Total</t>
  </si>
  <si>
    <t>Business Acquisition - Schedule of Acquired Finite-Lived Intangible Assets (Details) - CoolSystems, Inc. referred to as Game Ready $ in Millions</t>
  </si>
  <si>
    <t>Jul. 01, 2018USD ($)</t>
  </si>
  <si>
    <t>Acquired Finite Lived Intangible Assets [Line Items]</t>
  </si>
  <si>
    <t>Distributor relationships</t>
  </si>
  <si>
    <t>Weighted Average Useful Lives (Yrs)</t>
  </si>
  <si>
    <t>12 years</t>
  </si>
  <si>
    <t>Developed technology</t>
  </si>
  <si>
    <t>11 years</t>
  </si>
  <si>
    <t>Trade Names</t>
  </si>
  <si>
    <t>Business Acquisition - Schedule of Pro Forma Information (Details) - CoolSystems, Inc. referred to as Game Ready - USD ($) $ / shares in Units, $ in Millions</t>
  </si>
  <si>
    <t>Net sales</t>
  </si>
  <si>
    <t>Earnings per share:</t>
  </si>
  <si>
    <t>Basic</t>
  </si>
  <si>
    <t>Supplemental Balance Sheet Information - Accounts Receivable (Details) - USD ($) $ in Millions</t>
  </si>
  <si>
    <t>SEC Schedule, 12-09, Valuation and Qualifying Accounts Disclosure [Line Items]</t>
  </si>
  <si>
    <t>Allowances and doubtful accounts</t>
  </si>
  <si>
    <t>Accounts receivable, net</t>
  </si>
  <si>
    <t>Doubtful accounts</t>
  </si>
  <si>
    <t>Sales discounts</t>
  </si>
  <si>
    <t>Sales returns</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y, Non-LIFO, Net [Abstract]</t>
  </si>
  <si>
    <t>Inventory, Net [Abstract]</t>
  </si>
  <si>
    <t>Supplemental Balance Sheet Information - Property, Plant and Equipment (Details) - USD ($) $ in Millions</t>
  </si>
  <si>
    <t>Property, Plant and Equipment [Line Items]</t>
  </si>
  <si>
    <t>Property, plant and equipment, gross</t>
  </si>
  <si>
    <t>Less accumulated depreciation</t>
  </si>
  <si>
    <t>Depreciation expense</t>
  </si>
  <si>
    <t>Land</t>
  </si>
  <si>
    <t>Buildings</t>
  </si>
  <si>
    <t>Machinery and equipment</t>
  </si>
  <si>
    <t>Construction in progress</t>
  </si>
  <si>
    <t>Construction in progress | ITS Plan</t>
  </si>
  <si>
    <t>Supplemental Balance Sheet Information - Schedule of Goodwill (Details) $ in Millions</t>
  </si>
  <si>
    <t>Goodwill [Roll Forward]</t>
  </si>
  <si>
    <t>Balance at December 31, 2017</t>
  </si>
  <si>
    <t>Goodwill acquired</t>
  </si>
  <si>
    <t>Currency translation adjustment</t>
  </si>
  <si>
    <t>Balance at September 30, 2018</t>
  </si>
  <si>
    <t>Supplemental Balance Sheet Information - Schedule of Intangible Assets (Details) - USD ($) $ in Millions</t>
  </si>
  <si>
    <t>12 Months Ended</t>
  </si>
  <si>
    <t>Finite-Lived Intangible Assets [Line Items]</t>
  </si>
  <si>
    <t>Gross Carrying Amount</t>
  </si>
  <si>
    <t>Accumulated Amortization</t>
  </si>
  <si>
    <t>Net Carrying Amount</t>
  </si>
  <si>
    <t>Indefinite-lived intangible assets acquired</t>
  </si>
  <si>
    <t>Amortization expense for intangible assets</t>
  </si>
  <si>
    <t>Trademarks</t>
  </si>
  <si>
    <t>Patents and acquired technologies</t>
  </si>
  <si>
    <t>Supplemental Balance Sheet Information - Schedule of Estimated Amortization Expense (Details) - USD ($) $ in Millions</t>
  </si>
  <si>
    <t>Estimated Amortization Expense</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Fair Value Information (Details) - USD ($) $ in Millions</t>
  </si>
  <si>
    <t>Dec. 31, 2016</t>
  </si>
  <si>
    <t>Assets</t>
  </si>
  <si>
    <t>Cash, cash equivalents and restricted cash</t>
  </si>
  <si>
    <t>Liabilities</t>
  </si>
  <si>
    <t>Level 1 | Carrying Amount</t>
  </si>
  <si>
    <t>Level 1 | Estimated Fair Value</t>
  </si>
  <si>
    <t>Level 2 | Carrying Amount</t>
  </si>
  <si>
    <t>Level 2 | Estimated Fair Value</t>
  </si>
  <si>
    <t>Debt - Schedule of Debt (Details) - USD ($) $ in Millions</t>
  </si>
  <si>
    <t>Debt Instrument [Line Items]</t>
  </si>
  <si>
    <t>Total long-term debt</t>
  </si>
  <si>
    <t>Unamortized Debt Discounts and Issuance Costs</t>
  </si>
  <si>
    <t>Total Debt, net</t>
  </si>
  <si>
    <t>Less current portion of long-term debt</t>
  </si>
  <si>
    <t>Senior Secured Term Loan | 4.42% Senior Secured Term Loan</t>
  </si>
  <si>
    <t>Weighted-Average Interest Rate</t>
  </si>
  <si>
    <t>4.42%</t>
  </si>
  <si>
    <t>Maturities</t>
  </si>
  <si>
    <t>Senior Unsecured Notes | 6.25% Senior Notes</t>
  </si>
  <si>
    <t>6.25%</t>
  </si>
  <si>
    <t>Debt - Additional Information (Details) - USD ($)</t>
  </si>
  <si>
    <t>1 Months Ended</t>
  </si>
  <si>
    <t>Oct. 30, 2018</t>
  </si>
  <si>
    <t>Jun. 30, 2018</t>
  </si>
  <si>
    <t>Mar. 31, 2018</t>
  </si>
  <si>
    <t>4.42% Senior Secured Term Loan | Senior Secured Term Loan</t>
  </si>
  <si>
    <t>Repayment of debt</t>
  </si>
  <si>
    <t>Early debt extinguishment loss</t>
  </si>
  <si>
    <t>Weighted-average interest rate</t>
  </si>
  <si>
    <t>6.25% Senior Notes | Senior Unsecured Notes</t>
  </si>
  <si>
    <t>Long term debt, maturity date</t>
  </si>
  <si>
    <t>Oct. 15,
		2022</t>
  </si>
  <si>
    <t>Long term debt, frequency of periodic payment description</t>
  </si>
  <si>
    <t>Payable semi-annually in arrears on April 15 and October 15 of each year.</t>
  </si>
  <si>
    <t>Effective interest rate</t>
  </si>
  <si>
    <t>6.52%</t>
  </si>
  <si>
    <t>Revolving credit facility | Term loan facility | Secured line of credit</t>
  </si>
  <si>
    <t>Line of credit facility maturity date</t>
  </si>
  <si>
    <t>Oct. 31,
		2019</t>
  </si>
  <si>
    <t>Borrowing capacity</t>
  </si>
  <si>
    <t>Unused capacity, commitment fee percentage</t>
  </si>
  <si>
    <t>0.40%</t>
  </si>
  <si>
    <t>Consolidated total leverage ratio</t>
  </si>
  <si>
    <t>Revolving credit facility | Term loan facility | Secured line of credit | Leverage Ratio, Less than 2.25</t>
  </si>
  <si>
    <t>0.25%</t>
  </si>
  <si>
    <t>Revolving credit facility | Term loan facility | Secured line of credit | LIBOR | Minimum</t>
  </si>
  <si>
    <t>Basis spread on variable rate</t>
  </si>
  <si>
    <t>1.75%</t>
  </si>
  <si>
    <t>Revolving credit facility | Term loan facility | Secured line of credit | LIBOR | Maximum</t>
  </si>
  <si>
    <t>2.50%</t>
  </si>
  <si>
    <t>Revolving credit facility | Term loan facility | Secured line of credit | Base rate | Minimum</t>
  </si>
  <si>
    <t>0.75%</t>
  </si>
  <si>
    <t>Revolving credit facility | Term loan facility | Secured line of credit | Base rate | Maximum</t>
  </si>
  <si>
    <t>1.50%</t>
  </si>
  <si>
    <t>Revolving credit facility | Term loan facility | Senior Secured Term Loan</t>
  </si>
  <si>
    <t>Amount outstanding</t>
  </si>
  <si>
    <t>Letter of credit | Term loan facility | Secured line of credit</t>
  </si>
  <si>
    <t>Letter of credit | Term loan facility | Senior Secured Term Loan</t>
  </si>
  <si>
    <t>Letters of credit outstanding</t>
  </si>
  <si>
    <t>Swingline sub-facility | Term loan facility | Secured line of credit</t>
  </si>
  <si>
    <t>Subsequent Event | Revolving credit facility | Amendment To Term Loan Facility | Secured line of credit</t>
  </si>
  <si>
    <t>Revolving credit facility extended years</t>
  </si>
  <si>
    <t>5 years</t>
  </si>
  <si>
    <t>Payment fees</t>
  </si>
  <si>
    <t>0.375%</t>
  </si>
  <si>
    <t>Subsequent Event | Revolving credit facility | Amendment To Term Loan Facility | Secured line of credit | LIBOR | Minimum</t>
  </si>
  <si>
    <t>Subsequent Event | Revolving credit facility | Amendment To Term Loan Facility | Secured line of credit | LIBOR | Maximum</t>
  </si>
  <si>
    <t>2.25%</t>
  </si>
  <si>
    <t>Subsequent Event | Revolving credit facility | Amendment To Term Loan Facility | Secured line of credit | Base rate | Minimum</t>
  </si>
  <si>
    <t>0.50%</t>
  </si>
  <si>
    <t>Subsequent Event | Revolving credit facility | Amendment To Term Loan Facility | Secured line of credit | Base rate | Maximum</t>
  </si>
  <si>
    <t>1.25%</t>
  </si>
  <si>
    <t>Income Taxes (Details) - USD ($) $ in Millions</t>
  </si>
  <si>
    <t>Tax cuts and jobs act of 2017, income tax benefit</t>
  </si>
  <si>
    <t>Tax cuts and jobs act of 2017, provisional income tax benefit, change in tax rate</t>
  </si>
  <si>
    <t>Tax cuts and jobs act of 2017, provisional income tax expense, transition tax for accumulated foreign earnings</t>
  </si>
  <si>
    <t>Cumulative foreign earnings</t>
  </si>
  <si>
    <t>Current year cash dividends, income tax benefit</t>
  </si>
  <si>
    <t>Current and prior year undistributed earnings of subsidiaries operating outside the U.S.</t>
  </si>
  <si>
    <t>Effective tax rate</t>
  </si>
  <si>
    <t>16.00%</t>
  </si>
  <si>
    <t>42.70%</t>
  </si>
  <si>
    <t>33.30%</t>
  </si>
  <si>
    <t>41.10%</t>
  </si>
  <si>
    <t>Accumulated Other Comprehensive Income (Details) - USD ($) $ in Millions</t>
  </si>
  <si>
    <t>Other comprehensive income (loss)</t>
  </si>
  <si>
    <t>Unrealized Translation</t>
  </si>
  <si>
    <t>Defined Benefit Pension Plans</t>
  </si>
  <si>
    <t>Cash Flow Hedge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in Millions</t>
  </si>
  <si>
    <t>Share-based Compensation Arrangement by Share-based Payment Award [Line Items]</t>
  </si>
  <si>
    <t>Share-based compensation expense (benefit)</t>
  </si>
  <si>
    <t>Stock Options</t>
  </si>
  <si>
    <t>Time-Based Restricted Share Units</t>
  </si>
  <si>
    <t>Performance-based Restricted Share Units</t>
  </si>
  <si>
    <t>Share-based compensation expense (benefit) allocated to discontinued operations</t>
  </si>
  <si>
    <t>S&amp;IP Business | Stock Options</t>
  </si>
  <si>
    <t>S&amp;IP Business | Time-Based Restricted Share Units</t>
  </si>
  <si>
    <t>S&amp;IP Business | Performance-based Restricted Share Units</t>
  </si>
  <si>
    <t>Commitments and Contingencies - Additional Information (Details) $ in Millions</t>
  </si>
  <si>
    <t>Apr. 11, 2018USD ($)</t>
  </si>
  <si>
    <t>May 25, 2017motion</t>
  </si>
  <si>
    <t>Apr. 07, 2017USD ($)</t>
  </si>
  <si>
    <t>Loss Contingencies [Line Items]</t>
  </si>
  <si>
    <t>Legal expense and settlement accrual</t>
  </si>
  <si>
    <t>Supreme Court, punitive damages and compensatory damages, ratio</t>
  </si>
  <si>
    <t>Bahamas Surgery Center</t>
  </si>
  <si>
    <t>Number of post-file motions filed | motion</t>
  </si>
  <si>
    <t>Number of post-file motions denied | motion</t>
  </si>
  <si>
    <t>Judicial ruling | Class action, compensatory damages | Bahamas Surgery Center</t>
  </si>
  <si>
    <t>Compensatory damages awarded to plaintiff</t>
  </si>
  <si>
    <t>Judicial ruling | Class action, punitive damages | Bahamas Surgery Center</t>
  </si>
  <si>
    <t>Judicial ruling | Class action, compensatory damages, amended | Bahamas Surgery Center</t>
  </si>
  <si>
    <t>Judicial ruling | Class action, punitive damages, amended | Bahamas Surgery Center</t>
  </si>
  <si>
    <t>Kimberly-Clark Corporation | Judicial ruling | Bahamas Surgery Center</t>
  </si>
  <si>
    <t>Pre-judgment interest</t>
  </si>
  <si>
    <t>Kimberly-Clark Corporation | Judicial ruling | Class action, compensatory damages | Bahamas Surgery Center</t>
  </si>
  <si>
    <t>Kimberly-Clark Corporation | Judicial ruling | Class action, punitive damages | Bahamas Surgery Center</t>
  </si>
  <si>
    <t>Kimberly-Clark Corporation | Judicial ruling | Class action, compensatory damages, amended | Bahamas Surgery Center</t>
  </si>
  <si>
    <t>Kimberly-Clark Corporation | Judicial ruling | Class action, punitive damages, amended | Bahamas Surgery Center</t>
  </si>
  <si>
    <t>Earnings Per Share ("EPS") (Details) - USD ($) $ / shares in Units, shares in Millions, $ in Millions</t>
  </si>
  <si>
    <t>Net income (loss) from continuing operations</t>
  </si>
  <si>
    <t>Income from discontinued operations, net of tax</t>
  </si>
  <si>
    <t>Weighted Average Shares Outstanding:</t>
  </si>
  <si>
    <t>Basic weighted average shares outstanding (in shares)</t>
  </si>
  <si>
    <t>Dilutive effect of stock options and restricted share unit awards (in shares)</t>
  </si>
  <si>
    <t>Diluted weighted average shares outstanding (in shares)</t>
  </si>
  <si>
    <t>Basic Earnings (Loss) Per Share</t>
  </si>
  <si>
    <t>Continuing operations (in dollars per share)</t>
  </si>
  <si>
    <t>Discontinued operations (in dollars per share)</t>
  </si>
  <si>
    <t>Diluted Earnings (Loss) Per Share</t>
  </si>
  <si>
    <t>Antidilutive Securities Excluded from Computation of Earnings Per Share, Amount</t>
  </si>
  <si>
    <t>Business Segment Information - Segment Information (Details) - USD ($)</t>
  </si>
  <si>
    <t>Business segment</t>
  </si>
  <si>
    <t>Operating Profit</t>
  </si>
  <si>
    <t>Other income (expense), net</t>
  </si>
  <si>
    <t>General expenses</t>
  </si>
  <si>
    <t>Continuing Operations | S&amp;IP Business</t>
  </si>
  <si>
    <t>Operating segments | Medical Devices</t>
  </si>
  <si>
    <t>Corporate and Other</t>
  </si>
  <si>
    <t>Restructuring related expenses</t>
  </si>
  <si>
    <t>Acquisition related expenses</t>
  </si>
  <si>
    <t>Net benefit (costs)</t>
  </si>
  <si>
    <t>Corporate and Other | Spinoff</t>
  </si>
  <si>
    <t>Corporate and Other | Continuing Operations | S&amp;IP Business</t>
  </si>
  <si>
    <t>Reconciling Items</t>
  </si>
  <si>
    <t>Business Segment Information - Disaggregated Revenue (Details) - USD ($) $ in Millions</t>
  </si>
  <si>
    <t>Disaggregation of Revenue [Line Items]</t>
  </si>
  <si>
    <t>Chronic care</t>
  </si>
  <si>
    <t>Pain management</t>
  </si>
  <si>
    <t>Supplemental Guarantor Financial Information - Additional Information (Details)</t>
  </si>
  <si>
    <t>Cumulative percentage ownership, after all transactions</t>
  </si>
  <si>
    <t>100.00%</t>
  </si>
  <si>
    <t>Supplemental Guarantor Financial Information - Condensed Consolidating Income and Comprehensive Income Statements (Details) - USD ($) $ in Millions</t>
  </si>
  <si>
    <t>Condensed Income Statements, Captions [Line Items]</t>
  </si>
  <si>
    <t>Other (income) and expense, net</t>
  </si>
  <si>
    <t>Income tax benefit (provision)</t>
  </si>
  <si>
    <t>Equity in earnings of consolidated subsidiaries</t>
  </si>
  <si>
    <t>(Loss) Income from discontinued operations, net of tax</t>
  </si>
  <si>
    <t>Total other comprehensive (loss) income,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t>
  </si>
  <si>
    <t>Investment in Consolidated Subsidiaries</t>
  </si>
  <si>
    <t>Total Equity</t>
  </si>
  <si>
    <t>Supplemental Guarantor Financial Information - Condensed Consolidating Statements of Cash Flows (Details) - USD ($) $ in Millions</t>
  </si>
  <si>
    <t>Proceeds from property dispositions</t>
  </si>
  <si>
    <t>Dividend received from subsidiaries</t>
  </si>
  <si>
    <t>Intercompany contributions</t>
  </si>
  <si>
    <t>Cash dividends paid to Guaranto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47428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160</v>
      </c>
    </row>
    <row r="4" spans="1:2">
      <c r="A4" s="4" t="s">
        <v>83</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65.1</v>
      </c>
      <c r="C4" s="7" t="n">
        <v>150.5</v>
      </c>
      <c r="D4" s="7" t="n">
        <v>482.4</v>
      </c>
      <c r="E4" s="7" t="n">
        <v>445.3</v>
      </c>
    </row>
    <row r="5" spans="1:5">
      <c r="A5" s="4" t="s">
        <v>31</v>
      </c>
      <c r="B5" s="8" t="n">
        <v>60.4</v>
      </c>
      <c r="C5" s="8" t="n">
        <v>69.5</v>
      </c>
      <c r="D5" s="8" t="n">
        <v>191.9</v>
      </c>
      <c r="E5" s="8" t="n">
        <v>198.3</v>
      </c>
    </row>
    <row r="6" spans="1:5">
      <c r="A6" s="4" t="s">
        <v>32</v>
      </c>
      <c r="B6" s="8" t="n">
        <v>104.7</v>
      </c>
      <c r="C6" s="5" t="n">
        <v>81</v>
      </c>
      <c r="D6" s="8" t="n">
        <v>290.5</v>
      </c>
      <c r="E6" s="5" t="n">
        <v>247</v>
      </c>
    </row>
    <row r="7" spans="1:5">
      <c r="A7" s="4" t="s">
        <v>33</v>
      </c>
      <c r="B7" s="8" t="n">
        <v>10.5</v>
      </c>
      <c r="C7" s="8" t="n">
        <v>9.6</v>
      </c>
      <c r="D7" s="8" t="n">
        <v>31.2</v>
      </c>
      <c r="E7" s="8" t="n">
        <v>26.1</v>
      </c>
    </row>
    <row r="8" spans="1:5">
      <c r="A8" s="4" t="s">
        <v>34</v>
      </c>
      <c r="B8" s="8" t="n">
        <v>86.3</v>
      </c>
      <c r="C8" s="8" t="n">
        <v>78.40000000000001</v>
      </c>
      <c r="D8" s="8" t="n">
        <v>252.5</v>
      </c>
      <c r="E8" s="8" t="n">
        <v>244.3</v>
      </c>
    </row>
    <row r="9" spans="1:5">
      <c r="A9" s="4" t="s">
        <v>35</v>
      </c>
      <c r="B9" s="8" t="n">
        <v>0.9</v>
      </c>
      <c r="C9" s="8" t="n">
        <v>3.4</v>
      </c>
      <c r="D9" s="5" t="n">
        <v>-2</v>
      </c>
      <c r="E9" s="8" t="n">
        <v>16.7</v>
      </c>
    </row>
    <row r="10" spans="1:5">
      <c r="A10" s="4" t="s">
        <v>36</v>
      </c>
      <c r="B10" s="5" t="n">
        <v>7</v>
      </c>
      <c r="C10" s="8" t="n">
        <v>-10.4</v>
      </c>
      <c r="D10" s="8" t="n">
        <v>8.800000000000001</v>
      </c>
      <c r="E10" s="8" t="n">
        <v>-40.1</v>
      </c>
    </row>
    <row r="11" spans="1:5">
      <c r="A11" s="4" t="s">
        <v>37</v>
      </c>
      <c r="B11" s="8" t="n">
        <v>2.2</v>
      </c>
      <c r="C11" s="8" t="n">
        <v>0.7</v>
      </c>
      <c r="D11" s="8" t="n">
        <v>5.4</v>
      </c>
      <c r="E11" s="8" t="n">
        <v>1.6</v>
      </c>
    </row>
    <row r="12" spans="1:5">
      <c r="A12" s="4" t="s">
        <v>38</v>
      </c>
      <c r="B12" s="8" t="n">
        <v>-4.2</v>
      </c>
      <c r="C12" s="8" t="n">
        <v>-8.1</v>
      </c>
      <c r="D12" s="8" t="n">
        <v>-22.9</v>
      </c>
      <c r="E12" s="8" t="n">
        <v>-23.5</v>
      </c>
    </row>
    <row r="13" spans="1:5">
      <c r="A13" s="4" t="s">
        <v>39</v>
      </c>
      <c r="B13" s="5" t="n">
        <v>5</v>
      </c>
      <c r="C13" s="8" t="n">
        <v>-17.8</v>
      </c>
      <c r="D13" s="8" t="n">
        <v>-8.699999999999999</v>
      </c>
      <c r="E13" s="5" t="n">
        <v>-62</v>
      </c>
    </row>
    <row r="14" spans="1:5">
      <c r="A14" s="4" t="s">
        <v>40</v>
      </c>
      <c r="B14" s="8" t="n">
        <v>-0.8</v>
      </c>
      <c r="C14" s="8" t="n">
        <v>7.6</v>
      </c>
      <c r="D14" s="8" t="n">
        <v>2.9</v>
      </c>
      <c r="E14" s="8" t="n">
        <v>25.5</v>
      </c>
    </row>
    <row r="15" spans="1:5">
      <c r="A15" s="4" t="s">
        <v>41</v>
      </c>
      <c r="B15" s="8" t="n">
        <v>4.2</v>
      </c>
      <c r="C15" s="8" t="n">
        <v>-10.2</v>
      </c>
      <c r="D15" s="8" t="n">
        <v>-5.8</v>
      </c>
      <c r="E15" s="8" t="n">
        <v>-36.5</v>
      </c>
    </row>
    <row r="16" spans="1:5">
      <c r="A16" s="4" t="s">
        <v>42</v>
      </c>
      <c r="C16" s="8" t="n">
        <v>26.8</v>
      </c>
      <c r="D16" s="8" t="n">
        <v>65.5</v>
      </c>
      <c r="E16" s="5" t="n">
        <v>83</v>
      </c>
    </row>
    <row r="17" spans="1:5">
      <c r="A17" s="4" t="s">
        <v>43</v>
      </c>
      <c r="B17" s="7" t="n">
        <v>4.2</v>
      </c>
      <c r="C17" s="7" t="n">
        <v>16.6</v>
      </c>
      <c r="D17" s="7" t="n">
        <v>59.7</v>
      </c>
      <c r="E17" s="7" t="n">
        <v>46.5</v>
      </c>
    </row>
    <row r="18" spans="1:5">
      <c r="A18" s="3" t="s">
        <v>44</v>
      </c>
    </row>
    <row r="19" spans="1:5">
      <c r="A19" s="4" t="s">
        <v>45</v>
      </c>
      <c r="B19" s="9" t="n">
        <v>0.09</v>
      </c>
      <c r="C19" s="9" t="n">
        <v>-0.22</v>
      </c>
      <c r="D19" s="9" t="n">
        <v>-0.12</v>
      </c>
      <c r="E19" s="9" t="n">
        <v>-0.78</v>
      </c>
    </row>
    <row r="20" spans="1:5">
      <c r="A20" s="4" t="s">
        <v>46</v>
      </c>
      <c r="C20" s="10" t="n">
        <v>0.57</v>
      </c>
      <c r="D20" s="10" t="n">
        <v>1.39</v>
      </c>
      <c r="E20" s="10" t="n">
        <v>1.78</v>
      </c>
    </row>
    <row r="21" spans="1:5">
      <c r="A21" s="4" t="s">
        <v>47</v>
      </c>
      <c r="B21" s="10" t="n">
        <v>0.09</v>
      </c>
      <c r="C21" s="10" t="n">
        <v>0.35</v>
      </c>
      <c r="D21" s="10" t="n">
        <v>1.27</v>
      </c>
      <c r="E21" s="5" t="n">
        <v>1</v>
      </c>
    </row>
    <row r="22" spans="1:5">
      <c r="A22" s="3" t="s">
        <v>48</v>
      </c>
    </row>
    <row r="23" spans="1:5">
      <c r="A23" s="4" t="s">
        <v>45</v>
      </c>
      <c r="B23" s="10" t="n">
        <v>0.09</v>
      </c>
      <c r="C23" s="10" t="n">
        <v>-0.22</v>
      </c>
      <c r="D23" s="10" t="n">
        <v>-0.12</v>
      </c>
      <c r="E23" s="10" t="n">
        <v>-0.78</v>
      </c>
    </row>
    <row r="24" spans="1:5">
      <c r="A24" s="4" t="s">
        <v>46</v>
      </c>
      <c r="C24" s="10" t="n">
        <v>0.57</v>
      </c>
      <c r="D24" s="10" t="n">
        <v>1.39</v>
      </c>
      <c r="E24" s="10" t="n">
        <v>1.78</v>
      </c>
    </row>
    <row r="25" spans="1:5">
      <c r="A25" s="4" t="s">
        <v>49</v>
      </c>
      <c r="B25" s="9" t="n">
        <v>0.09</v>
      </c>
      <c r="C25" s="9" t="n">
        <v>0.35</v>
      </c>
      <c r="D25" s="9" t="n">
        <v>1.27</v>
      </c>
      <c r="E25" s="11"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4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8</v>
      </c>
      <c r="D2" s="2" t="s">
        <v>2</v>
      </c>
      <c r="E2" s="2" t="s">
        <v>28</v>
      </c>
    </row>
    <row r="3" spans="1:5">
      <c r="A3" s="3" t="s">
        <v>51</v>
      </c>
    </row>
    <row r="4" spans="1:5">
      <c r="A4" s="4" t="s">
        <v>43</v>
      </c>
      <c r="B4" s="7" t="n">
        <v>4.2</v>
      </c>
      <c r="C4" s="7" t="n">
        <v>16.6</v>
      </c>
      <c r="D4" s="7" t="n">
        <v>59.7</v>
      </c>
      <c r="E4" s="7" t="n">
        <v>46.5</v>
      </c>
    </row>
    <row r="5" spans="1:5">
      <c r="A5" s="3" t="s">
        <v>52</v>
      </c>
    </row>
    <row r="6" spans="1:5">
      <c r="A6" s="4" t="s">
        <v>53</v>
      </c>
      <c r="B6" s="8" t="n">
        <v>1.6</v>
      </c>
      <c r="C6" s="8" t="n">
        <v>3.5</v>
      </c>
      <c r="D6" s="8" t="n">
        <v>0.9</v>
      </c>
      <c r="E6" s="5" t="n">
        <v>18</v>
      </c>
    </row>
    <row r="7" spans="1:5">
      <c r="A7" s="4" t="s">
        <v>54</v>
      </c>
      <c r="C7" s="8" t="n">
        <v>0.1</v>
      </c>
      <c r="D7" s="8" t="n">
        <v>0.7</v>
      </c>
      <c r="E7" s="8" t="n">
        <v>0.3</v>
      </c>
    </row>
    <row r="8" spans="1:5">
      <c r="A8" s="4" t="s">
        <v>55</v>
      </c>
      <c r="C8" s="8" t="n">
        <v>0.1</v>
      </c>
      <c r="D8" s="8" t="n">
        <v>-0.8</v>
      </c>
      <c r="E8" s="8" t="n">
        <v>1.2</v>
      </c>
    </row>
    <row r="9" spans="1:5">
      <c r="A9" s="4" t="s">
        <v>56</v>
      </c>
      <c r="B9" s="8" t="n">
        <v>1.6</v>
      </c>
      <c r="C9" s="8" t="n">
        <v>3.7</v>
      </c>
      <c r="D9" s="8" t="n">
        <v>0.8</v>
      </c>
      <c r="E9" s="8" t="n">
        <v>19.5</v>
      </c>
    </row>
    <row r="10" spans="1:5">
      <c r="A10" s="4" t="s">
        <v>57</v>
      </c>
      <c r="B10" s="7" t="n">
        <v>5.8</v>
      </c>
      <c r="C10" s="7" t="n">
        <v>20.3</v>
      </c>
      <c r="D10" s="7" t="n">
        <v>60.5</v>
      </c>
      <c r="E10" s="11" t="n">
        <v>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5"/>
  </cols>
  <sheetData>
    <row r="1" spans="1:2">
      <c r="A1" s="1" t="s">
        <v>237</v>
      </c>
      <c r="B1" s="2" t="s">
        <v>1</v>
      </c>
    </row>
    <row r="2" spans="1:2">
      <c r="B2" s="2" t="s">
        <v>2</v>
      </c>
    </row>
    <row r="3" spans="1:2">
      <c r="A3" s="3" t="s">
        <v>131</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46</v>
      </c>
      <c r="B1" s="2" t="s">
        <v>247</v>
      </c>
      <c r="C1" s="2" t="s">
        <v>248</v>
      </c>
      <c r="D1" s="2" t="s">
        <v>249</v>
      </c>
      <c r="E1" s="2" t="s">
        <v>250</v>
      </c>
      <c r="F1" s="2" t="s">
        <v>249</v>
      </c>
      <c r="G1" s="2" t="s">
        <v>251</v>
      </c>
    </row>
    <row r="2" spans="1:7">
      <c r="A2" s="3" t="s">
        <v>252</v>
      </c>
    </row>
    <row r="3" spans="1:7">
      <c r="A3" s="4" t="s">
        <v>107</v>
      </c>
      <c r="E3" s="11" t="n">
        <v>98400000</v>
      </c>
      <c r="F3" s="11" t="n">
        <v>0</v>
      </c>
    </row>
    <row r="4" spans="1:7">
      <c r="A4" s="4" t="s">
        <v>253</v>
      </c>
      <c r="E4" s="5" t="n">
        <v>1</v>
      </c>
    </row>
    <row r="5" spans="1:7">
      <c r="A5" s="4" t="s">
        <v>254</v>
      </c>
      <c r="C5" s="11" t="n">
        <v>-7000000</v>
      </c>
      <c r="D5" s="11" t="n">
        <v>10400000</v>
      </c>
      <c r="E5" s="11" t="n">
        <v>-8800000</v>
      </c>
      <c r="F5" s="5" t="n">
        <v>40100000</v>
      </c>
    </row>
    <row r="6" spans="1:7">
      <c r="A6" s="4" t="s">
        <v>65</v>
      </c>
      <c r="C6" s="5" t="n">
        <v>0</v>
      </c>
      <c r="E6" s="5" t="n">
        <v>0</v>
      </c>
      <c r="G6" s="11" t="n">
        <v>632500000</v>
      </c>
    </row>
    <row r="7" spans="1:7">
      <c r="A7" s="4" t="s">
        <v>77</v>
      </c>
      <c r="C7" s="5" t="n">
        <v>0</v>
      </c>
      <c r="E7" s="5" t="n">
        <v>0</v>
      </c>
      <c r="G7" s="11" t="n">
        <v>33900000</v>
      </c>
    </row>
    <row r="8" spans="1:7">
      <c r="A8" s="4" t="s">
        <v>255</v>
      </c>
    </row>
    <row r="9" spans="1:7">
      <c r="A9" s="3" t="s">
        <v>252</v>
      </c>
    </row>
    <row r="10" spans="1:7">
      <c r="A10" s="4" t="s">
        <v>254</v>
      </c>
      <c r="C10" s="5" t="n">
        <v>0</v>
      </c>
      <c r="D10" s="11" t="n">
        <v>29000000</v>
      </c>
      <c r="E10" s="5" t="n">
        <v>37000000</v>
      </c>
      <c r="F10" s="11" t="n">
        <v>86300000</v>
      </c>
    </row>
    <row r="11" spans="1:7">
      <c r="A11" s="4" t="s">
        <v>256</v>
      </c>
    </row>
    <row r="12" spans="1:7">
      <c r="A12" s="3" t="s">
        <v>252</v>
      </c>
    </row>
    <row r="13" spans="1:7">
      <c r="A13" s="4" t="s">
        <v>257</v>
      </c>
      <c r="C13" s="11" t="n">
        <v>37200000</v>
      </c>
      <c r="E13" s="11" t="n">
        <v>37200000</v>
      </c>
    </row>
    <row r="14" spans="1:7">
      <c r="A14" s="4" t="s">
        <v>258</v>
      </c>
    </row>
    <row r="15" spans="1:7">
      <c r="A15" s="3" t="s">
        <v>252</v>
      </c>
    </row>
    <row r="16" spans="1:7">
      <c r="A16" s="4" t="s">
        <v>259</v>
      </c>
      <c r="B16" s="11" t="n">
        <v>710000000</v>
      </c>
    </row>
    <row r="17" spans="1:7">
      <c r="A17" s="4" t="s">
        <v>107</v>
      </c>
      <c r="B17" s="11" t="n">
        <v>89900000</v>
      </c>
    </row>
    <row r="18" spans="1:7">
      <c r="A18" s="4" t="s">
        <v>260</v>
      </c>
      <c r="B18"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7</v>
      </c>
      <c r="D1" s="2" t="s">
        <v>1</v>
      </c>
    </row>
    <row r="2" spans="1:5">
      <c r="B2" s="2" t="s">
        <v>2</v>
      </c>
      <c r="C2" s="2" t="s">
        <v>28</v>
      </c>
      <c r="D2" s="2" t="s">
        <v>2</v>
      </c>
      <c r="E2" s="2" t="s">
        <v>28</v>
      </c>
    </row>
    <row r="3" spans="1:5">
      <c r="A3" s="3" t="s">
        <v>252</v>
      </c>
    </row>
    <row r="4" spans="1:5">
      <c r="A4" s="4" t="s">
        <v>263</v>
      </c>
      <c r="D4" s="7" t="n">
        <v>-98.40000000000001</v>
      </c>
      <c r="E4" s="11" t="n">
        <v>0</v>
      </c>
    </row>
    <row r="5" spans="1:5">
      <c r="A5" s="4" t="s">
        <v>264</v>
      </c>
      <c r="C5" s="7" t="n">
        <v>26.8</v>
      </c>
      <c r="D5" s="8" t="n">
        <v>65.5</v>
      </c>
      <c r="E5" s="5" t="n">
        <v>83</v>
      </c>
    </row>
    <row r="6" spans="1:5">
      <c r="A6" s="4" t="s">
        <v>265</v>
      </c>
    </row>
    <row r="7" spans="1:5">
      <c r="A7" s="3" t="s">
        <v>252</v>
      </c>
    </row>
    <row r="8" spans="1:5">
      <c r="A8" s="4" t="s">
        <v>30</v>
      </c>
      <c r="B8" s="11" t="n">
        <v>0</v>
      </c>
      <c r="C8" s="8" t="n">
        <v>250.9</v>
      </c>
      <c r="D8" s="5" t="n">
        <v>353</v>
      </c>
      <c r="E8" s="8" t="n">
        <v>750.9</v>
      </c>
    </row>
    <row r="9" spans="1:5">
      <c r="A9" s="4" t="s">
        <v>31</v>
      </c>
      <c r="B9" s="5" t="n">
        <v>0</v>
      </c>
      <c r="C9" s="8" t="n">
        <v>188.6</v>
      </c>
      <c r="D9" s="8" t="n">
        <v>260.3</v>
      </c>
      <c r="E9" s="8" t="n">
        <v>567.1</v>
      </c>
    </row>
    <row r="10" spans="1:5">
      <c r="A10" s="4" t="s">
        <v>33</v>
      </c>
      <c r="B10" s="5" t="n">
        <v>0</v>
      </c>
      <c r="C10" s="8" t="n">
        <v>0.7</v>
      </c>
      <c r="D10" s="8" t="n">
        <v>1.1</v>
      </c>
      <c r="E10" s="5" t="n">
        <v>2</v>
      </c>
    </row>
    <row r="11" spans="1:5">
      <c r="A11" s="4" t="s">
        <v>266</v>
      </c>
      <c r="B11" s="5" t="n">
        <v>0</v>
      </c>
      <c r="C11" s="8" t="n">
        <v>22.8</v>
      </c>
      <c r="D11" s="8" t="n">
        <v>38.1</v>
      </c>
      <c r="E11" s="8" t="n">
        <v>58.2</v>
      </c>
    </row>
    <row r="12" spans="1:5">
      <c r="A12" s="4" t="s">
        <v>263</v>
      </c>
      <c r="B12" s="5" t="n">
        <v>0</v>
      </c>
      <c r="C12" s="5" t="n">
        <v>0</v>
      </c>
      <c r="D12" s="8" t="n">
        <v>-89.90000000000001</v>
      </c>
      <c r="E12" s="5" t="n">
        <v>0</v>
      </c>
    </row>
    <row r="13" spans="1:5">
      <c r="A13" s="4" t="s">
        <v>267</v>
      </c>
      <c r="B13" s="5" t="n">
        <v>0</v>
      </c>
      <c r="C13" s="8" t="n">
        <v>-0.4</v>
      </c>
      <c r="D13" s="8" t="n">
        <v>0.4</v>
      </c>
      <c r="E13" s="8" t="n">
        <v>-0.8</v>
      </c>
    </row>
    <row r="14" spans="1:5">
      <c r="A14" s="4" t="s">
        <v>268</v>
      </c>
      <c r="B14" s="5" t="n">
        <v>0</v>
      </c>
      <c r="C14" s="8" t="n">
        <v>39.2</v>
      </c>
      <c r="D14" s="5" t="n">
        <v>143</v>
      </c>
      <c r="E14" s="8" t="n">
        <v>124.4</v>
      </c>
    </row>
    <row r="15" spans="1:5">
      <c r="A15" s="4" t="s">
        <v>269</v>
      </c>
      <c r="B15" s="5" t="n">
        <v>0</v>
      </c>
      <c r="C15" s="8" t="n">
        <v>-12.4</v>
      </c>
      <c r="D15" s="8" t="n">
        <v>-77.5</v>
      </c>
      <c r="E15" s="8" t="n">
        <v>-41.4</v>
      </c>
    </row>
    <row r="16" spans="1:5">
      <c r="A16" s="4" t="s">
        <v>264</v>
      </c>
      <c r="B16" s="11" t="n">
        <v>0</v>
      </c>
      <c r="C16" s="7" t="n">
        <v>26.8</v>
      </c>
      <c r="D16" s="7" t="n">
        <v>65.5</v>
      </c>
      <c r="E16" s="11" t="n">
        <v>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9</v>
      </c>
    </row>
    <row r="2" spans="1:3">
      <c r="A2" s="3" t="s">
        <v>271</v>
      </c>
    </row>
    <row r="3" spans="1:3">
      <c r="A3" s="4" t="s">
        <v>272</v>
      </c>
      <c r="B3" s="11" t="n">
        <v>0</v>
      </c>
      <c r="C3" s="11" t="n">
        <v>632500000</v>
      </c>
    </row>
    <row r="4" spans="1:3">
      <c r="A4" s="3" t="s">
        <v>273</v>
      </c>
    </row>
    <row r="5" spans="1:3">
      <c r="A5" s="4" t="s">
        <v>274</v>
      </c>
      <c r="B5" s="11" t="n">
        <v>0</v>
      </c>
      <c r="C5" s="5" t="n">
        <v>33900000</v>
      </c>
    </row>
    <row r="6" spans="1:3">
      <c r="A6" s="4" t="s">
        <v>275</v>
      </c>
    </row>
    <row r="7" spans="1:3">
      <c r="A7" s="3" t="s">
        <v>271</v>
      </c>
    </row>
    <row r="8" spans="1:3">
      <c r="A8" s="4" t="s">
        <v>276</v>
      </c>
      <c r="C8" s="5" t="n">
        <v>632500000</v>
      </c>
    </row>
    <row r="9" spans="1:3">
      <c r="A9" s="4" t="s">
        <v>265</v>
      </c>
    </row>
    <row r="10" spans="1:3">
      <c r="A10" s="3" t="s">
        <v>271</v>
      </c>
    </row>
    <row r="11" spans="1:3">
      <c r="A11" s="4" t="s">
        <v>62</v>
      </c>
      <c r="C11" s="5" t="n">
        <v>1500000</v>
      </c>
    </row>
    <row r="12" spans="1:3">
      <c r="A12" s="4" t="s">
        <v>63</v>
      </c>
      <c r="C12" s="5" t="n">
        <v>198300000</v>
      </c>
    </row>
    <row r="13" spans="1:3">
      <c r="A13" s="4" t="s">
        <v>277</v>
      </c>
      <c r="C13" s="5" t="n">
        <v>2300000</v>
      </c>
    </row>
    <row r="14" spans="1:3">
      <c r="A14" s="4" t="s">
        <v>272</v>
      </c>
      <c r="C14" s="5" t="n">
        <v>202100000</v>
      </c>
    </row>
    <row r="15" spans="1:3">
      <c r="A15" s="4" t="s">
        <v>278</v>
      </c>
      <c r="C15" s="5" t="n">
        <v>150800000</v>
      </c>
    </row>
    <row r="16" spans="1:3">
      <c r="A16" s="4" t="s">
        <v>68</v>
      </c>
      <c r="C16" s="5" t="n">
        <v>267300000</v>
      </c>
    </row>
    <row r="17" spans="1:3">
      <c r="A17" s="4" t="s">
        <v>279</v>
      </c>
      <c r="C17" s="5" t="n">
        <v>900000</v>
      </c>
    </row>
    <row r="18" spans="1:3">
      <c r="A18" s="4" t="s">
        <v>280</v>
      </c>
      <c r="C18" s="5" t="n">
        <v>7100000</v>
      </c>
    </row>
    <row r="19" spans="1:3">
      <c r="A19" s="4" t="s">
        <v>281</v>
      </c>
      <c r="C19" s="5" t="n">
        <v>400000</v>
      </c>
    </row>
    <row r="20" spans="1:3">
      <c r="A20" s="4" t="s">
        <v>276</v>
      </c>
      <c r="C20" s="5" t="n">
        <v>628600000</v>
      </c>
    </row>
    <row r="21" spans="1:3">
      <c r="A21" s="3" t="s">
        <v>273</v>
      </c>
    </row>
    <row r="22" spans="1:3">
      <c r="A22" s="4" t="s">
        <v>112</v>
      </c>
      <c r="C22" s="5" t="n">
        <v>15500000</v>
      </c>
    </row>
    <row r="23" spans="1:3">
      <c r="A23" s="4" t="s">
        <v>76</v>
      </c>
      <c r="C23" s="5" t="n">
        <v>11200000</v>
      </c>
    </row>
    <row r="24" spans="1:3">
      <c r="A24" s="4" t="s">
        <v>274</v>
      </c>
      <c r="C24" s="5" t="n">
        <v>26700000</v>
      </c>
    </row>
    <row r="25" spans="1:3">
      <c r="A25" s="4" t="s">
        <v>282</v>
      </c>
      <c r="C25" s="5" t="n">
        <v>300000</v>
      </c>
    </row>
    <row r="26" spans="1:3">
      <c r="A26" s="4" t="s">
        <v>283</v>
      </c>
      <c r="C26" s="5" t="n">
        <v>6900000</v>
      </c>
    </row>
    <row r="27" spans="1:3">
      <c r="A27" s="4" t="s">
        <v>284</v>
      </c>
      <c r="C27" s="5" t="n">
        <v>33900000</v>
      </c>
    </row>
    <row r="28" spans="1:3">
      <c r="A28" s="4" t="s">
        <v>285</v>
      </c>
    </row>
    <row r="29" spans="1:3">
      <c r="A29" s="3" t="s">
        <v>271</v>
      </c>
    </row>
    <row r="30" spans="1:3">
      <c r="A30" s="4" t="s">
        <v>276</v>
      </c>
      <c r="C30" s="11" t="n">
        <v>3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8</v>
      </c>
    </row>
    <row r="3" spans="1:3">
      <c r="A3" s="3" t="s">
        <v>287</v>
      </c>
    </row>
    <row r="4" spans="1:3">
      <c r="A4" s="4" t="s">
        <v>105</v>
      </c>
      <c r="B4" s="11" t="n">
        <v>0</v>
      </c>
      <c r="C4" s="7" t="n">
        <v>18.1</v>
      </c>
    </row>
    <row r="5" spans="1:3">
      <c r="A5" s="4" t="s">
        <v>106</v>
      </c>
      <c r="B5" s="8" t="n">
        <v>-1.5</v>
      </c>
      <c r="C5" s="8" t="n">
        <v>1.2</v>
      </c>
    </row>
    <row r="6" spans="1:3">
      <c r="A6" s="3" t="s">
        <v>288</v>
      </c>
    </row>
    <row r="7" spans="1:3">
      <c r="A7" s="4" t="s">
        <v>116</v>
      </c>
      <c r="B7" s="7" t="n">
        <v>2.9</v>
      </c>
      <c r="C7" s="7" t="n">
        <v>1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289</v>
      </c>
      <c r="B1" s="2" t="s">
        <v>27</v>
      </c>
      <c r="C1" s="2" t="s">
        <v>1</v>
      </c>
      <c r="D1" s="2" t="s">
        <v>290</v>
      </c>
    </row>
    <row r="2" spans="1:4">
      <c r="B2" s="2" t="s">
        <v>248</v>
      </c>
      <c r="C2" s="2" t="s">
        <v>248</v>
      </c>
      <c r="D2" s="2" t="s">
        <v>248</v>
      </c>
    </row>
    <row r="3" spans="1:4">
      <c r="A3" s="4" t="s">
        <v>291</v>
      </c>
    </row>
    <row r="4" spans="1:4">
      <c r="A4" s="3" t="s">
        <v>292</v>
      </c>
    </row>
    <row r="5" spans="1:4">
      <c r="A5" s="4" t="s">
        <v>293</v>
      </c>
      <c r="D5" s="7" t="n">
        <v>11.8</v>
      </c>
    </row>
    <row r="6" spans="1:4">
      <c r="A6" s="4" t="s">
        <v>294</v>
      </c>
    </row>
    <row r="7" spans="1:4">
      <c r="A7" s="3" t="s">
        <v>292</v>
      </c>
    </row>
    <row r="8" spans="1:4">
      <c r="A8" s="4" t="s">
        <v>293</v>
      </c>
      <c r="B8" s="7" t="n">
        <v>1.9</v>
      </c>
      <c r="C8" s="7" t="n">
        <v>6.4</v>
      </c>
    </row>
    <row r="9" spans="1:4">
      <c r="A9" s="4" t="s">
        <v>295</v>
      </c>
    </row>
    <row r="10" spans="1:4">
      <c r="A10" s="3" t="s">
        <v>292</v>
      </c>
    </row>
    <row r="11" spans="1:4">
      <c r="A11" s="4" t="s">
        <v>293</v>
      </c>
      <c r="B11" s="8" t="n">
        <v>3.2</v>
      </c>
      <c r="C11" s="8" t="n">
        <v>5.5</v>
      </c>
    </row>
    <row r="12" spans="1:4">
      <c r="A12" s="4" t="s">
        <v>296</v>
      </c>
      <c r="C12" s="8" t="n">
        <v>18.4</v>
      </c>
    </row>
    <row r="13" spans="1:4">
      <c r="A13" s="4" t="s">
        <v>297</v>
      </c>
      <c r="C13" s="8" t="n">
        <v>1.8</v>
      </c>
    </row>
    <row r="14" spans="1:4">
      <c r="A14" s="4" t="s">
        <v>298</v>
      </c>
    </row>
    <row r="15" spans="1:4">
      <c r="A15" s="3" t="s">
        <v>292</v>
      </c>
    </row>
    <row r="16" spans="1:4">
      <c r="A16" s="4" t="s">
        <v>299</v>
      </c>
      <c r="B16" s="5" t="n">
        <v>15</v>
      </c>
      <c r="C16" s="5" t="n">
        <v>15</v>
      </c>
      <c r="D16" s="5" t="n">
        <v>15</v>
      </c>
    </row>
    <row r="17" spans="1:4">
      <c r="A17" s="4" t="s">
        <v>300</v>
      </c>
    </row>
    <row r="18" spans="1:4">
      <c r="A18" s="3" t="s">
        <v>292</v>
      </c>
    </row>
    <row r="19" spans="1:4">
      <c r="A19" s="4" t="s">
        <v>299</v>
      </c>
      <c r="B19" s="5" t="n">
        <v>7</v>
      </c>
      <c r="C19" s="5" t="n">
        <v>7</v>
      </c>
      <c r="D19" s="5" t="n">
        <v>7</v>
      </c>
    </row>
    <row r="20" spans="1:4">
      <c r="A20" s="4" t="s">
        <v>301</v>
      </c>
    </row>
    <row r="21" spans="1:4">
      <c r="A21" s="3" t="s">
        <v>292</v>
      </c>
    </row>
    <row r="22" spans="1:4">
      <c r="A22" s="4" t="s">
        <v>299</v>
      </c>
      <c r="B22" s="5" t="n">
        <v>50</v>
      </c>
      <c r="C22" s="5" t="n">
        <v>50</v>
      </c>
      <c r="D22" s="5" t="n">
        <v>50</v>
      </c>
    </row>
    <row r="23" spans="1:4">
      <c r="A23" s="4" t="s">
        <v>302</v>
      </c>
    </row>
    <row r="24" spans="1:4">
      <c r="A24" s="3" t="s">
        <v>292</v>
      </c>
    </row>
    <row r="25" spans="1:4">
      <c r="A25" s="4" t="s">
        <v>299</v>
      </c>
      <c r="B25" s="5" t="n">
        <v>35</v>
      </c>
      <c r="C25" s="5" t="n">
        <v>35</v>
      </c>
      <c r="D25" s="5" t="n">
        <v>35</v>
      </c>
    </row>
    <row r="26" spans="1:4">
      <c r="A26" s="4" t="s">
        <v>303</v>
      </c>
    </row>
    <row r="27" spans="1:4">
      <c r="A27" s="3" t="s">
        <v>292</v>
      </c>
    </row>
    <row r="28" spans="1:4">
      <c r="A28" s="4" t="s">
        <v>299</v>
      </c>
      <c r="B28" s="5" t="n">
        <v>6</v>
      </c>
      <c r="C28" s="5" t="n">
        <v>6</v>
      </c>
      <c r="D28" s="5" t="n">
        <v>6</v>
      </c>
    </row>
    <row r="29" spans="1:4">
      <c r="A29" s="4" t="s">
        <v>304</v>
      </c>
    </row>
    <row r="30" spans="1:4">
      <c r="A30" s="3" t="s">
        <v>292</v>
      </c>
    </row>
    <row r="31" spans="1:4">
      <c r="A31" s="4" t="s">
        <v>299</v>
      </c>
      <c r="B31" s="5" t="n">
        <v>40</v>
      </c>
      <c r="C31" s="5" t="n">
        <v>40</v>
      </c>
      <c r="D31" s="5" t="n">
        <v>40</v>
      </c>
    </row>
    <row r="32" spans="1:4">
      <c r="A32" s="4" t="s">
        <v>305</v>
      </c>
    </row>
    <row r="33" spans="1:4">
      <c r="A33" s="3" t="s">
        <v>292</v>
      </c>
    </row>
    <row r="34" spans="1:4">
      <c r="A34" s="4" t="s">
        <v>299</v>
      </c>
      <c r="B34" s="11" t="n">
        <v>30</v>
      </c>
      <c r="C34" s="11" t="n">
        <v>30</v>
      </c>
      <c r="D34" s="11"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48</v>
      </c>
    </row>
    <row r="3" spans="1:2">
      <c r="A3" s="3" t="s">
        <v>292</v>
      </c>
    </row>
    <row r="4" spans="1:2">
      <c r="A4" s="4" t="s">
        <v>307</v>
      </c>
      <c r="B4" s="7" t="n">
        <v>5.4</v>
      </c>
    </row>
    <row r="5" spans="1:2">
      <c r="A5" s="4" t="s">
        <v>308</v>
      </c>
      <c r="B5" s="8" t="n">
        <v>1.4</v>
      </c>
    </row>
    <row r="6" spans="1:2">
      <c r="A6" s="4" t="s">
        <v>309</v>
      </c>
      <c r="B6" s="8" t="n">
        <v>-1.5</v>
      </c>
    </row>
    <row r="7" spans="1:2">
      <c r="A7" s="4" t="s">
        <v>310</v>
      </c>
      <c r="B7" s="7" t="n">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312</v>
      </c>
      <c r="C1" s="2" t="s">
        <v>2</v>
      </c>
    </row>
    <row r="2" spans="1:3">
      <c r="A2" s="3" t="s">
        <v>313</v>
      </c>
    </row>
    <row r="3" spans="1:3">
      <c r="A3" s="4" t="s">
        <v>314</v>
      </c>
      <c r="B3" s="4" t="s">
        <v>315</v>
      </c>
    </row>
    <row r="4" spans="1:3">
      <c r="A4" s="4" t="s">
        <v>316</v>
      </c>
      <c r="B4" s="7" t="n">
        <v>65.59999999999999</v>
      </c>
    </row>
    <row r="5" spans="1:3">
      <c r="A5" s="4" t="s">
        <v>317</v>
      </c>
      <c r="B5" s="11" t="n">
        <v>65</v>
      </c>
    </row>
    <row r="6" spans="1:3">
      <c r="A6" s="4" t="s">
        <v>30</v>
      </c>
      <c r="C6" s="7" t="n">
        <v>9.4</v>
      </c>
    </row>
    <row r="7" spans="1:3">
      <c r="A7" s="4" t="s">
        <v>318</v>
      </c>
      <c r="C7" s="7"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2</v>
      </c>
      <c r="C1" s="2" t="s">
        <v>59</v>
      </c>
    </row>
    <row r="2" spans="1:3">
      <c r="A2" s="3" t="s">
        <v>60</v>
      </c>
    </row>
    <row r="3" spans="1:3">
      <c r="A3" s="4" t="s">
        <v>61</v>
      </c>
      <c r="B3" s="11" t="n">
        <v>411800000</v>
      </c>
      <c r="C3" s="11" t="n">
        <v>219700000</v>
      </c>
    </row>
    <row r="4" spans="1:3">
      <c r="A4" s="4" t="s">
        <v>62</v>
      </c>
      <c r="B4" s="5" t="n">
        <v>151800000</v>
      </c>
      <c r="C4" s="5" t="n">
        <v>203000000</v>
      </c>
    </row>
    <row r="5" spans="1:3">
      <c r="A5" s="4" t="s">
        <v>63</v>
      </c>
      <c r="B5" s="5" t="n">
        <v>121200000</v>
      </c>
      <c r="C5" s="5" t="n">
        <v>91100000</v>
      </c>
    </row>
    <row r="6" spans="1:3">
      <c r="A6" s="4" t="s">
        <v>64</v>
      </c>
      <c r="B6" s="5" t="n">
        <v>52400000</v>
      </c>
      <c r="C6" s="5" t="n">
        <v>14400000</v>
      </c>
    </row>
    <row r="7" spans="1:3">
      <c r="A7" s="4" t="s">
        <v>65</v>
      </c>
      <c r="B7" s="5" t="n">
        <v>0</v>
      </c>
      <c r="C7" s="5" t="n">
        <v>632500000</v>
      </c>
    </row>
    <row r="8" spans="1:3">
      <c r="A8" s="4" t="s">
        <v>66</v>
      </c>
      <c r="B8" s="5" t="n">
        <v>737200000</v>
      </c>
      <c r="C8" s="5" t="n">
        <v>1160700000</v>
      </c>
    </row>
    <row r="9" spans="1:3">
      <c r="A9" s="4" t="s">
        <v>67</v>
      </c>
      <c r="B9" s="5" t="n">
        <v>137000000</v>
      </c>
      <c r="C9" s="5" t="n">
        <v>109900000</v>
      </c>
    </row>
    <row r="10" spans="1:3">
      <c r="A10" s="4" t="s">
        <v>68</v>
      </c>
      <c r="B10" s="5" t="n">
        <v>786700000</v>
      </c>
      <c r="C10" s="5" t="n">
        <v>764700000</v>
      </c>
    </row>
    <row r="11" spans="1:3">
      <c r="A11" s="4" t="s">
        <v>69</v>
      </c>
      <c r="B11" s="5" t="n">
        <v>173900000</v>
      </c>
      <c r="C11" s="5" t="n">
        <v>148900000</v>
      </c>
    </row>
    <row r="12" spans="1:3">
      <c r="A12" s="4" t="s">
        <v>70</v>
      </c>
      <c r="B12" s="5" t="n">
        <v>6300000</v>
      </c>
      <c r="C12" s="5" t="n">
        <v>7600000</v>
      </c>
    </row>
    <row r="13" spans="1:3">
      <c r="A13" s="4" t="s">
        <v>71</v>
      </c>
      <c r="B13" s="5" t="n">
        <v>3400000</v>
      </c>
      <c r="C13" s="5" t="n">
        <v>4100000</v>
      </c>
    </row>
    <row r="14" spans="1:3">
      <c r="A14" s="4" t="s">
        <v>72</v>
      </c>
      <c r="B14" s="5" t="n">
        <v>1844500000</v>
      </c>
      <c r="C14" s="5" t="n">
        <v>2195900000</v>
      </c>
    </row>
    <row r="15" spans="1:3">
      <c r="A15" s="3" t="s">
        <v>73</v>
      </c>
    </row>
    <row r="16" spans="1:3">
      <c r="A16" s="4" t="s">
        <v>74</v>
      </c>
      <c r="B16" s="5" t="n">
        <v>0</v>
      </c>
      <c r="C16" s="5" t="n">
        <v>39800000</v>
      </c>
    </row>
    <row r="17" spans="1:3">
      <c r="A17" s="4" t="s">
        <v>75</v>
      </c>
      <c r="B17" s="5" t="n">
        <v>159200000</v>
      </c>
      <c r="C17" s="5" t="n">
        <v>171200000</v>
      </c>
    </row>
    <row r="18" spans="1:3">
      <c r="A18" s="4" t="s">
        <v>76</v>
      </c>
      <c r="B18" s="5" t="n">
        <v>106300000</v>
      </c>
      <c r="C18" s="5" t="n">
        <v>144900000</v>
      </c>
    </row>
    <row r="19" spans="1:3">
      <c r="A19" s="4" t="s">
        <v>77</v>
      </c>
      <c r="B19" s="5" t="n">
        <v>0</v>
      </c>
      <c r="C19" s="5" t="n">
        <v>33900000</v>
      </c>
    </row>
    <row r="20" spans="1:3">
      <c r="A20" s="4" t="s">
        <v>78</v>
      </c>
      <c r="B20" s="5" t="n">
        <v>265500000</v>
      </c>
      <c r="C20" s="5" t="n">
        <v>389800000</v>
      </c>
    </row>
    <row r="21" spans="1:3">
      <c r="A21" s="4" t="s">
        <v>79</v>
      </c>
      <c r="B21" s="5" t="n">
        <v>247600000</v>
      </c>
      <c r="C21" s="5" t="n">
        <v>541100000</v>
      </c>
    </row>
    <row r="22" spans="1:3">
      <c r="A22" s="4" t="s">
        <v>80</v>
      </c>
      <c r="B22" s="5" t="n">
        <v>1100000</v>
      </c>
      <c r="C22" s="5" t="n">
        <v>17800000</v>
      </c>
    </row>
    <row r="23" spans="1:3">
      <c r="A23" s="4" t="s">
        <v>81</v>
      </c>
      <c r="B23" s="5" t="n">
        <v>30100000</v>
      </c>
      <c r="C23" s="5" t="n">
        <v>31800000</v>
      </c>
    </row>
    <row r="24" spans="1:3">
      <c r="A24" s="4" t="s">
        <v>82</v>
      </c>
      <c r="B24" s="5" t="n">
        <v>544300000</v>
      </c>
      <c r="C24" s="5" t="n">
        <v>980500000</v>
      </c>
    </row>
    <row r="25" spans="1:3">
      <c r="A25" s="4" t="s">
        <v>83</v>
      </c>
      <c r="B25" s="4" t="s">
        <v>84</v>
      </c>
      <c r="C25" s="4" t="s">
        <v>84</v>
      </c>
    </row>
    <row r="26" spans="1:3">
      <c r="A26" s="3" t="s">
        <v>85</v>
      </c>
    </row>
    <row r="27" spans="1:3">
      <c r="A27" s="4" t="s">
        <v>86</v>
      </c>
      <c r="B27" s="5" t="n">
        <v>0</v>
      </c>
      <c r="C27" s="5" t="n">
        <v>0</v>
      </c>
    </row>
    <row r="28" spans="1:3">
      <c r="A28" s="4" t="s">
        <v>87</v>
      </c>
      <c r="B28" s="5" t="n">
        <v>500000</v>
      </c>
      <c r="C28" s="5" t="n">
        <v>500000</v>
      </c>
    </row>
    <row r="29" spans="1:3">
      <c r="A29" s="4" t="s">
        <v>88</v>
      </c>
      <c r="B29" s="5" t="n">
        <v>1575500000</v>
      </c>
      <c r="C29" s="5" t="n">
        <v>1550500000</v>
      </c>
    </row>
    <row r="30" spans="1:3">
      <c r="A30" s="4" t="s">
        <v>89</v>
      </c>
      <c r="B30" s="5" t="n">
        <v>-240200000</v>
      </c>
      <c r="C30" s="5" t="n">
        <v>-299900000</v>
      </c>
    </row>
    <row r="31" spans="1:3">
      <c r="A31" s="4" t="s">
        <v>90</v>
      </c>
      <c r="B31" s="5" t="n">
        <v>-5100000</v>
      </c>
      <c r="C31" s="5" t="n">
        <v>-4400000</v>
      </c>
    </row>
    <row r="32" spans="1:3">
      <c r="A32" s="4" t="s">
        <v>91</v>
      </c>
      <c r="B32" s="5" t="n">
        <v>-30500000</v>
      </c>
      <c r="C32" s="5" t="n">
        <v>-31300000</v>
      </c>
    </row>
    <row r="33" spans="1:3">
      <c r="A33" s="4" t="s">
        <v>92</v>
      </c>
      <c r="B33" s="5" t="n">
        <v>1300200000</v>
      </c>
      <c r="C33" s="5" t="n">
        <v>1215400000</v>
      </c>
    </row>
    <row r="34" spans="1:3">
      <c r="A34" s="4" t="s">
        <v>93</v>
      </c>
      <c r="B34" s="11" t="n">
        <v>1844500000</v>
      </c>
      <c r="C34" s="11" t="n">
        <v>21959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12</v>
      </c>
      <c r="D1" s="2" t="s">
        <v>59</v>
      </c>
    </row>
    <row r="2" spans="1:4">
      <c r="A2" s="3" t="s">
        <v>313</v>
      </c>
    </row>
    <row r="3" spans="1:4">
      <c r="A3" s="4" t="s">
        <v>68</v>
      </c>
      <c r="B3" s="7" t="n">
        <v>786.7</v>
      </c>
      <c r="D3" s="7" t="n">
        <v>764.7</v>
      </c>
    </row>
    <row r="4" spans="1:4">
      <c r="A4" s="4" t="s">
        <v>320</v>
      </c>
    </row>
    <row r="5" spans="1:4">
      <c r="A5" s="3" t="s">
        <v>313</v>
      </c>
    </row>
    <row r="6" spans="1:4">
      <c r="A6" s="4" t="s">
        <v>321</v>
      </c>
      <c r="C6" s="7" t="n">
        <v>8.800000000000001</v>
      </c>
    </row>
    <row r="7" spans="1:4">
      <c r="A7" s="4" t="s">
        <v>322</v>
      </c>
      <c r="C7" s="5" t="n">
        <v>1</v>
      </c>
    </row>
    <row r="8" spans="1:4">
      <c r="A8" s="4" t="s">
        <v>323</v>
      </c>
      <c r="C8" s="5" t="n">
        <v>40</v>
      </c>
    </row>
    <row r="9" spans="1:4">
      <c r="A9" s="4" t="s">
        <v>324</v>
      </c>
      <c r="C9" s="8" t="n">
        <v>-0.2</v>
      </c>
    </row>
    <row r="10" spans="1:4">
      <c r="A10" s="4" t="s">
        <v>282</v>
      </c>
      <c r="C10" s="8" t="n">
        <v>-4.3</v>
      </c>
    </row>
    <row r="11" spans="1:4">
      <c r="A11" s="4" t="s">
        <v>68</v>
      </c>
      <c r="C11" s="8" t="n">
        <v>22.7</v>
      </c>
    </row>
    <row r="12" spans="1:4">
      <c r="A12" s="4" t="s">
        <v>325</v>
      </c>
      <c r="C12" s="11"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28</v>
      </c>
    </row>
    <row r="3" spans="1:2">
      <c r="A3" s="4" t="s">
        <v>323</v>
      </c>
      <c r="B3" s="11" t="n">
        <v>40</v>
      </c>
    </row>
    <row r="4" spans="1:2">
      <c r="A4" s="4" t="s">
        <v>329</v>
      </c>
    </row>
    <row r="5" spans="1:2">
      <c r="A5" s="3" t="s">
        <v>328</v>
      </c>
    </row>
    <row r="6" spans="1:2">
      <c r="A6" s="4" t="s">
        <v>323</v>
      </c>
      <c r="B6" s="7" t="n">
        <v>16.4</v>
      </c>
    </row>
    <row r="7" spans="1:2">
      <c r="A7" s="4" t="s">
        <v>330</v>
      </c>
      <c r="B7" s="4" t="s">
        <v>331</v>
      </c>
    </row>
    <row r="8" spans="1:2">
      <c r="A8" s="4" t="s">
        <v>332</v>
      </c>
    </row>
    <row r="9" spans="1:2">
      <c r="A9" s="3" t="s">
        <v>328</v>
      </c>
    </row>
    <row r="10" spans="1:2">
      <c r="A10" s="4" t="s">
        <v>323</v>
      </c>
      <c r="B10" s="7" t="n">
        <v>16.9</v>
      </c>
    </row>
    <row r="11" spans="1:2">
      <c r="A11" s="4" t="s">
        <v>330</v>
      </c>
      <c r="B11" s="4" t="s">
        <v>333</v>
      </c>
    </row>
    <row r="12" spans="1:2">
      <c r="A12" s="4" t="s">
        <v>334</v>
      </c>
    </row>
    <row r="13" spans="1:2">
      <c r="A13" s="3" t="s">
        <v>328</v>
      </c>
    </row>
    <row r="14" spans="1:2">
      <c r="A14" s="4" t="s">
        <v>323</v>
      </c>
      <c r="B14" s="7" t="n">
        <v>6.7</v>
      </c>
    </row>
    <row r="15" spans="1:2">
      <c r="A15" s="4" t="s">
        <v>330</v>
      </c>
      <c r="B15"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7</v>
      </c>
      <c r="D1" s="2" t="s">
        <v>1</v>
      </c>
    </row>
    <row r="2" spans="1:5">
      <c r="B2" s="2" t="s">
        <v>2</v>
      </c>
      <c r="C2" s="2" t="s">
        <v>28</v>
      </c>
      <c r="D2" s="2" t="s">
        <v>2</v>
      </c>
      <c r="E2" s="2" t="s">
        <v>28</v>
      </c>
    </row>
    <row r="3" spans="1:5">
      <c r="A3" s="3" t="s">
        <v>313</v>
      </c>
    </row>
    <row r="4" spans="1:5">
      <c r="A4" s="4" t="s">
        <v>336</v>
      </c>
      <c r="B4" s="7" t="n">
        <v>165.1</v>
      </c>
      <c r="C4" s="7" t="n">
        <v>160.1</v>
      </c>
      <c r="D4" s="7" t="n">
        <v>500.5</v>
      </c>
      <c r="E4" s="7" t="n">
        <v>471.2</v>
      </c>
    </row>
    <row r="5" spans="1:5">
      <c r="A5" s="4" t="s">
        <v>104</v>
      </c>
      <c r="B5" s="7" t="n">
        <v>5.1</v>
      </c>
      <c r="C5" s="7" t="n">
        <v>16.5</v>
      </c>
      <c r="D5" s="7" t="n">
        <v>59.5</v>
      </c>
      <c r="E5" s="11" t="n">
        <v>44</v>
      </c>
    </row>
    <row r="6" spans="1:5">
      <c r="A6" s="3" t="s">
        <v>337</v>
      </c>
    </row>
    <row r="7" spans="1:5">
      <c r="A7" s="4" t="s">
        <v>338</v>
      </c>
      <c r="B7" s="9" t="n">
        <v>0.11</v>
      </c>
      <c r="C7" s="9" t="n">
        <v>0.35</v>
      </c>
      <c r="D7" s="9" t="n">
        <v>1.26</v>
      </c>
      <c r="E7" s="9" t="n">
        <v>0.9399999999999999</v>
      </c>
    </row>
    <row r="8" spans="1:5">
      <c r="A8" s="4" t="s">
        <v>48</v>
      </c>
      <c r="B8" s="9" t="n">
        <v>0.11</v>
      </c>
      <c r="C8" s="9" t="n">
        <v>0.35</v>
      </c>
      <c r="D8" s="9" t="n">
        <v>1.26</v>
      </c>
      <c r="E8" s="9" t="n">
        <v>0.93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340</v>
      </c>
    </row>
    <row r="3" spans="1:3">
      <c r="A3" s="4" t="s">
        <v>110</v>
      </c>
      <c r="B3" s="7" t="n">
        <v>153.6</v>
      </c>
      <c r="C3" s="7" t="n">
        <v>204.9</v>
      </c>
    </row>
    <row r="4" spans="1:3">
      <c r="A4" s="4" t="s">
        <v>341</v>
      </c>
      <c r="B4" s="8" t="n">
        <v>-1.8</v>
      </c>
      <c r="C4" s="8" t="n">
        <v>-1.9</v>
      </c>
    </row>
    <row r="5" spans="1:3">
      <c r="A5" s="4" t="s">
        <v>342</v>
      </c>
      <c r="B5" s="8" t="n">
        <v>151.8</v>
      </c>
      <c r="C5" s="5" t="n">
        <v>203</v>
      </c>
    </row>
    <row r="6" spans="1:3">
      <c r="A6" s="4" t="s">
        <v>343</v>
      </c>
    </row>
    <row r="7" spans="1:3">
      <c r="A7" s="3" t="s">
        <v>340</v>
      </c>
    </row>
    <row r="8" spans="1:3">
      <c r="A8" s="4" t="s">
        <v>341</v>
      </c>
      <c r="B8" s="8" t="n">
        <v>-1.4</v>
      </c>
      <c r="C8" s="8" t="n">
        <v>-0.9</v>
      </c>
    </row>
    <row r="9" spans="1:3">
      <c r="A9" s="4" t="s">
        <v>344</v>
      </c>
    </row>
    <row r="10" spans="1:3">
      <c r="A10" s="3" t="s">
        <v>340</v>
      </c>
    </row>
    <row r="11" spans="1:3">
      <c r="A11" s="4" t="s">
        <v>341</v>
      </c>
      <c r="B11" s="8" t="n">
        <v>-0.3</v>
      </c>
      <c r="C11" s="8" t="n">
        <v>-0.8</v>
      </c>
    </row>
    <row r="12" spans="1:3">
      <c r="A12" s="4" t="s">
        <v>345</v>
      </c>
    </row>
    <row r="13" spans="1:3">
      <c r="A13" s="3" t="s">
        <v>340</v>
      </c>
    </row>
    <row r="14" spans="1:3">
      <c r="A14" s="4" t="s">
        <v>341</v>
      </c>
      <c r="B14" s="7" t="n">
        <v>-0.1</v>
      </c>
      <c r="C14" s="7"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9</v>
      </c>
    </row>
    <row r="2" spans="1:3">
      <c r="A2" s="3" t="s">
        <v>347</v>
      </c>
    </row>
    <row r="3" spans="1:3">
      <c r="A3" s="4" t="s">
        <v>348</v>
      </c>
      <c r="B3" s="7" t="n">
        <v>38.6</v>
      </c>
      <c r="C3" s="7" t="n">
        <v>26.6</v>
      </c>
    </row>
    <row r="4" spans="1:3">
      <c r="A4" s="4" t="s">
        <v>349</v>
      </c>
      <c r="B4" s="5" t="n">
        <v>26</v>
      </c>
      <c r="C4" s="8" t="n">
        <v>20.4</v>
      </c>
    </row>
    <row r="5" spans="1:3">
      <c r="A5" s="4" t="s">
        <v>350</v>
      </c>
      <c r="B5" s="8" t="n">
        <v>46.2</v>
      </c>
      <c r="C5" s="5" t="n">
        <v>40</v>
      </c>
    </row>
    <row r="6" spans="1:3">
      <c r="A6" s="4" t="s">
        <v>351</v>
      </c>
      <c r="B6" s="5" t="n">
        <v>0</v>
      </c>
      <c r="C6" s="5" t="n">
        <v>0</v>
      </c>
    </row>
    <row r="7" spans="1:3">
      <c r="A7" s="4" t="s">
        <v>352</v>
      </c>
      <c r="B7" s="8" t="n">
        <v>110.8</v>
      </c>
      <c r="C7" s="5" t="n">
        <v>87</v>
      </c>
    </row>
    <row r="8" spans="1:3">
      <c r="A8" s="4" t="s">
        <v>353</v>
      </c>
      <c r="B8" s="8" t="n">
        <v>-12.9</v>
      </c>
      <c r="C8" s="5" t="n">
        <v>-13</v>
      </c>
    </row>
    <row r="9" spans="1:3">
      <c r="A9" s="4" t="s">
        <v>325</v>
      </c>
      <c r="B9" s="8" t="n">
        <v>97.90000000000001</v>
      </c>
      <c r="C9" s="5" t="n">
        <v>74</v>
      </c>
    </row>
    <row r="10" spans="1:3">
      <c r="A10" s="3" t="s">
        <v>354</v>
      </c>
    </row>
    <row r="11" spans="1:3">
      <c r="A11" s="4" t="s">
        <v>348</v>
      </c>
      <c r="B11" s="8" t="n">
        <v>1.8</v>
      </c>
      <c r="C11" s="8" t="n">
        <v>1.5</v>
      </c>
    </row>
    <row r="12" spans="1:3">
      <c r="A12" s="4" t="s">
        <v>349</v>
      </c>
      <c r="B12" s="8" t="n">
        <v>0.4</v>
      </c>
      <c r="C12" s="8" t="n">
        <v>0.3</v>
      </c>
    </row>
    <row r="13" spans="1:3">
      <c r="A13" s="4" t="s">
        <v>350</v>
      </c>
      <c r="B13" s="5" t="n">
        <v>15</v>
      </c>
      <c r="C13" s="8" t="n">
        <v>9.6</v>
      </c>
    </row>
    <row r="14" spans="1:3">
      <c r="A14" s="4" t="s">
        <v>351</v>
      </c>
      <c r="B14" s="8" t="n">
        <v>6.1</v>
      </c>
      <c r="C14" s="8" t="n">
        <v>5.7</v>
      </c>
    </row>
    <row r="15" spans="1:3">
      <c r="A15" s="4" t="s">
        <v>352</v>
      </c>
      <c r="B15" s="8" t="n">
        <v>23.3</v>
      </c>
      <c r="C15" s="8" t="n">
        <v>17.1</v>
      </c>
    </row>
    <row r="16" spans="1:3">
      <c r="A16" s="4" t="s">
        <v>325</v>
      </c>
      <c r="B16" s="8" t="n">
        <v>23.3</v>
      </c>
      <c r="C16" s="8" t="n">
        <v>17.1</v>
      </c>
    </row>
    <row r="17" spans="1:3">
      <c r="A17" s="3" t="s">
        <v>355</v>
      </c>
    </row>
    <row r="18" spans="1:3">
      <c r="A18" s="4" t="s">
        <v>348</v>
      </c>
      <c r="B18" s="8" t="n">
        <v>40.4</v>
      </c>
      <c r="C18" s="8" t="n">
        <v>28.1</v>
      </c>
    </row>
    <row r="19" spans="1:3">
      <c r="A19" s="4" t="s">
        <v>349</v>
      </c>
      <c r="B19" s="8" t="n">
        <v>26.4</v>
      </c>
      <c r="C19" s="8" t="n">
        <v>20.7</v>
      </c>
    </row>
    <row r="20" spans="1:3">
      <c r="A20" s="4" t="s">
        <v>350</v>
      </c>
      <c r="B20" s="8" t="n">
        <v>61.2</v>
      </c>
      <c r="C20" s="8" t="n">
        <v>49.6</v>
      </c>
    </row>
    <row r="21" spans="1:3">
      <c r="A21" s="4" t="s">
        <v>351</v>
      </c>
      <c r="B21" s="8" t="n">
        <v>6.1</v>
      </c>
      <c r="C21" s="8" t="n">
        <v>5.7</v>
      </c>
    </row>
    <row r="22" spans="1:3">
      <c r="A22" s="4" t="s">
        <v>352</v>
      </c>
      <c r="B22" s="8" t="n">
        <v>134.1</v>
      </c>
      <c r="C22" s="8" t="n">
        <v>104.1</v>
      </c>
    </row>
    <row r="23" spans="1:3">
      <c r="A23" s="4" t="s">
        <v>353</v>
      </c>
      <c r="B23" s="8" t="n">
        <v>-12.9</v>
      </c>
      <c r="C23" s="5" t="n">
        <v>-13</v>
      </c>
    </row>
    <row r="24" spans="1:3">
      <c r="A24" s="4" t="s">
        <v>325</v>
      </c>
      <c r="B24" s="7" t="n">
        <v>121.2</v>
      </c>
      <c r="C24" s="7" t="n">
        <v>91.0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7</v>
      </c>
      <c r="D1" s="2" t="s">
        <v>1</v>
      </c>
    </row>
    <row r="2" spans="1:6">
      <c r="B2" s="2" t="s">
        <v>2</v>
      </c>
      <c r="C2" s="2" t="s">
        <v>28</v>
      </c>
      <c r="D2" s="2" t="s">
        <v>2</v>
      </c>
      <c r="E2" s="2" t="s">
        <v>28</v>
      </c>
      <c r="F2" s="2" t="s">
        <v>59</v>
      </c>
    </row>
    <row r="3" spans="1:6">
      <c r="A3" s="3" t="s">
        <v>357</v>
      </c>
    </row>
    <row r="4" spans="1:6">
      <c r="A4" s="4" t="s">
        <v>358</v>
      </c>
      <c r="B4" s="7" t="n">
        <v>223.7</v>
      </c>
      <c r="D4" s="7" t="n">
        <v>223.7</v>
      </c>
      <c r="F4" s="7" t="n">
        <v>187.9</v>
      </c>
    </row>
    <row r="5" spans="1:6">
      <c r="A5" s="4" t="s">
        <v>359</v>
      </c>
      <c r="B5" s="8" t="n">
        <v>-86.7</v>
      </c>
      <c r="D5" s="8" t="n">
        <v>-86.7</v>
      </c>
      <c r="F5" s="5" t="n">
        <v>-78</v>
      </c>
    </row>
    <row r="6" spans="1:6">
      <c r="A6" s="4" t="s">
        <v>325</v>
      </c>
      <c r="B6" s="5" t="n">
        <v>137</v>
      </c>
      <c r="D6" s="5" t="n">
        <v>137</v>
      </c>
      <c r="F6" s="8" t="n">
        <v>109.9</v>
      </c>
    </row>
    <row r="7" spans="1:6">
      <c r="A7" s="4" t="s">
        <v>360</v>
      </c>
      <c r="B7" s="8" t="n">
        <v>3.5</v>
      </c>
      <c r="C7" s="7" t="n">
        <v>4.9</v>
      </c>
      <c r="D7" s="8" t="n">
        <v>9.800000000000001</v>
      </c>
      <c r="E7" s="7" t="n">
        <v>14.9</v>
      </c>
    </row>
    <row r="8" spans="1:6">
      <c r="A8" s="4" t="s">
        <v>361</v>
      </c>
    </row>
    <row r="9" spans="1:6">
      <c r="A9" s="3" t="s">
        <v>357</v>
      </c>
    </row>
    <row r="10" spans="1:6">
      <c r="A10" s="4" t="s">
        <v>358</v>
      </c>
      <c r="B10" s="5" t="n">
        <v>1</v>
      </c>
      <c r="D10" s="5" t="n">
        <v>1</v>
      </c>
      <c r="F10" s="5" t="n">
        <v>1</v>
      </c>
    </row>
    <row r="11" spans="1:6">
      <c r="A11" s="4" t="s">
        <v>362</v>
      </c>
    </row>
    <row r="12" spans="1:6">
      <c r="A12" s="3" t="s">
        <v>357</v>
      </c>
    </row>
    <row r="13" spans="1:6">
      <c r="A13" s="4" t="s">
        <v>358</v>
      </c>
      <c r="B13" s="8" t="n">
        <v>43.6</v>
      </c>
      <c r="D13" s="8" t="n">
        <v>43.6</v>
      </c>
      <c r="F13" s="5" t="n">
        <v>41</v>
      </c>
    </row>
    <row r="14" spans="1:6">
      <c r="A14" s="4" t="s">
        <v>363</v>
      </c>
    </row>
    <row r="15" spans="1:6">
      <c r="A15" s="3" t="s">
        <v>357</v>
      </c>
    </row>
    <row r="16" spans="1:6">
      <c r="A16" s="4" t="s">
        <v>358</v>
      </c>
      <c r="B16" s="8" t="n">
        <v>136.7</v>
      </c>
      <c r="D16" s="8" t="n">
        <v>136.7</v>
      </c>
      <c r="F16" s="8" t="n">
        <v>124.4</v>
      </c>
    </row>
    <row r="17" spans="1:6">
      <c r="A17" s="4" t="s">
        <v>364</v>
      </c>
    </row>
    <row r="18" spans="1:6">
      <c r="A18" s="3" t="s">
        <v>357</v>
      </c>
    </row>
    <row r="19" spans="1:6">
      <c r="A19" s="4" t="s">
        <v>358</v>
      </c>
      <c r="B19" s="8" t="n">
        <v>42.4</v>
      </c>
      <c r="D19" s="8" t="n">
        <v>42.4</v>
      </c>
      <c r="F19" s="7" t="n">
        <v>21.5</v>
      </c>
    </row>
    <row r="20" spans="1:6">
      <c r="A20" s="4" t="s">
        <v>365</v>
      </c>
    </row>
    <row r="21" spans="1:6">
      <c r="A21" s="3" t="s">
        <v>357</v>
      </c>
    </row>
    <row r="22" spans="1:6">
      <c r="A22" s="4" t="s">
        <v>358</v>
      </c>
      <c r="B22" s="7" t="n">
        <v>18.4</v>
      </c>
      <c r="D22" s="7" t="n">
        <v>1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248</v>
      </c>
    </row>
    <row r="3" spans="1:2">
      <c r="A3" s="3" t="s">
        <v>367</v>
      </c>
    </row>
    <row r="4" spans="1:2">
      <c r="A4" s="4" t="s">
        <v>368</v>
      </c>
      <c r="B4" s="7" t="n">
        <v>764.7</v>
      </c>
    </row>
    <row r="5" spans="1:2">
      <c r="A5" s="4" t="s">
        <v>369</v>
      </c>
      <c r="B5" s="8" t="n">
        <v>22.7</v>
      </c>
    </row>
    <row r="6" spans="1:2">
      <c r="A6" s="4" t="s">
        <v>370</v>
      </c>
      <c r="B6" s="8" t="n">
        <v>-0.7</v>
      </c>
    </row>
    <row r="7" spans="1:2">
      <c r="A7" s="4" t="s">
        <v>371</v>
      </c>
      <c r="B7" s="7" t="n">
        <v>78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27</v>
      </c>
      <c r="D1" s="2" t="s">
        <v>1</v>
      </c>
      <c r="F1" s="2" t="s">
        <v>373</v>
      </c>
    </row>
    <row r="2" spans="1:6">
      <c r="B2" s="2" t="s">
        <v>2</v>
      </c>
      <c r="C2" s="2" t="s">
        <v>28</v>
      </c>
      <c r="D2" s="2" t="s">
        <v>2</v>
      </c>
      <c r="E2" s="2" t="s">
        <v>28</v>
      </c>
      <c r="F2" s="2" t="s">
        <v>59</v>
      </c>
    </row>
    <row r="3" spans="1:6">
      <c r="A3" s="3" t="s">
        <v>374</v>
      </c>
    </row>
    <row r="4" spans="1:6">
      <c r="A4" s="4" t="s">
        <v>375</v>
      </c>
      <c r="B4" s="11" t="n">
        <v>397</v>
      </c>
      <c r="D4" s="11" t="n">
        <v>397</v>
      </c>
      <c r="F4" s="11" t="n">
        <v>422</v>
      </c>
    </row>
    <row r="5" spans="1:6">
      <c r="A5" s="4" t="s">
        <v>376</v>
      </c>
      <c r="B5" s="8" t="n">
        <v>-223.1</v>
      </c>
      <c r="D5" s="8" t="n">
        <v>-223.1</v>
      </c>
      <c r="F5" s="8" t="n">
        <v>-278.8</v>
      </c>
    </row>
    <row r="6" spans="1:6">
      <c r="A6" s="4" t="s">
        <v>377</v>
      </c>
      <c r="B6" s="8" t="n">
        <v>173.9</v>
      </c>
      <c r="D6" s="8" t="n">
        <v>173.9</v>
      </c>
      <c r="F6" s="8" t="n">
        <v>143.2</v>
      </c>
    </row>
    <row r="7" spans="1:6">
      <c r="A7" s="4" t="s">
        <v>378</v>
      </c>
      <c r="F7" s="8" t="n">
        <v>5.7</v>
      </c>
    </row>
    <row r="8" spans="1:6">
      <c r="A8" s="4" t="s">
        <v>379</v>
      </c>
      <c r="B8" s="8" t="n">
        <v>5.4</v>
      </c>
      <c r="C8" s="7" t="n">
        <v>5.1</v>
      </c>
      <c r="D8" s="8" t="n">
        <v>14.6</v>
      </c>
      <c r="E8" s="7" t="n">
        <v>15.5</v>
      </c>
    </row>
    <row r="9" spans="1:6">
      <c r="A9" s="4" t="s">
        <v>380</v>
      </c>
    </row>
    <row r="10" spans="1:6">
      <c r="A10" s="3" t="s">
        <v>374</v>
      </c>
    </row>
    <row r="11" spans="1:6">
      <c r="A11" s="4" t="s">
        <v>375</v>
      </c>
      <c r="B11" s="8" t="n">
        <v>83.09999999999999</v>
      </c>
      <c r="D11" s="8" t="n">
        <v>83.09999999999999</v>
      </c>
      <c r="F11" s="8" t="n">
        <v>125.9</v>
      </c>
    </row>
    <row r="12" spans="1:6">
      <c r="A12" s="4" t="s">
        <v>376</v>
      </c>
      <c r="B12" s="8" t="n">
        <v>-51.1</v>
      </c>
      <c r="D12" s="8" t="n">
        <v>-51.1</v>
      </c>
      <c r="F12" s="8" t="n">
        <v>-97.59999999999999</v>
      </c>
    </row>
    <row r="13" spans="1:6">
      <c r="A13" s="4" t="s">
        <v>377</v>
      </c>
      <c r="B13" s="5" t="n">
        <v>32</v>
      </c>
      <c r="D13" s="5" t="n">
        <v>32</v>
      </c>
      <c r="F13" s="8" t="n">
        <v>28.3</v>
      </c>
    </row>
    <row r="14" spans="1:6">
      <c r="A14" s="4" t="s">
        <v>381</v>
      </c>
    </row>
    <row r="15" spans="1:6">
      <c r="A15" s="3" t="s">
        <v>374</v>
      </c>
    </row>
    <row r="16" spans="1:6">
      <c r="A16" s="4" t="s">
        <v>375</v>
      </c>
      <c r="B16" s="8" t="n">
        <v>259.6</v>
      </c>
      <c r="D16" s="8" t="n">
        <v>259.6</v>
      </c>
      <c r="F16" s="5" t="n">
        <v>253</v>
      </c>
    </row>
    <row r="17" spans="1:6">
      <c r="A17" s="4" t="s">
        <v>376</v>
      </c>
      <c r="B17" s="8" t="n">
        <v>-140.7</v>
      </c>
      <c r="D17" s="8" t="n">
        <v>-140.7</v>
      </c>
      <c r="F17" s="8" t="n">
        <v>-146.1</v>
      </c>
    </row>
    <row r="18" spans="1:6">
      <c r="A18" s="4" t="s">
        <v>377</v>
      </c>
      <c r="B18" s="8" t="n">
        <v>118.9</v>
      </c>
      <c r="D18" s="8" t="n">
        <v>118.9</v>
      </c>
      <c r="F18" s="8" t="n">
        <v>106.9</v>
      </c>
    </row>
    <row r="19" spans="1:6">
      <c r="A19" s="4" t="s">
        <v>113</v>
      </c>
    </row>
    <row r="20" spans="1:6">
      <c r="A20" s="3" t="s">
        <v>374</v>
      </c>
    </row>
    <row r="21" spans="1:6">
      <c r="A21" s="4" t="s">
        <v>375</v>
      </c>
      <c r="B21" s="8" t="n">
        <v>54.3</v>
      </c>
      <c r="D21" s="8" t="n">
        <v>54.3</v>
      </c>
      <c r="F21" s="8" t="n">
        <v>43.1</v>
      </c>
    </row>
    <row r="22" spans="1:6">
      <c r="A22" s="4" t="s">
        <v>376</v>
      </c>
      <c r="B22" s="8" t="n">
        <v>-31.3</v>
      </c>
      <c r="D22" s="8" t="n">
        <v>-31.3</v>
      </c>
      <c r="F22" s="8" t="n">
        <v>-35.1</v>
      </c>
    </row>
    <row r="23" spans="1:6">
      <c r="A23" s="4" t="s">
        <v>377</v>
      </c>
      <c r="B23" s="11" t="n">
        <v>23</v>
      </c>
      <c r="D23" s="11" t="n">
        <v>23</v>
      </c>
      <c r="F23" s="11"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383</v>
      </c>
    </row>
    <row r="3" spans="1:3">
      <c r="A3" s="5" t="n">
        <v>2018</v>
      </c>
      <c r="B3" s="7" t="n">
        <v>5.6</v>
      </c>
    </row>
    <row r="4" spans="1:3">
      <c r="A4" s="5" t="n">
        <v>2019</v>
      </c>
      <c r="B4" s="8" t="n">
        <v>19.3</v>
      </c>
    </row>
    <row r="5" spans="1:3">
      <c r="A5" s="5" t="n">
        <v>2020</v>
      </c>
      <c r="B5" s="5" t="n">
        <v>17</v>
      </c>
    </row>
    <row r="6" spans="1:3">
      <c r="A6" s="5" t="n">
        <v>2021</v>
      </c>
      <c r="B6" s="8" t="n">
        <v>14.8</v>
      </c>
    </row>
    <row r="7" spans="1:3">
      <c r="A7" s="5" t="n">
        <v>2022</v>
      </c>
      <c r="B7" s="8" t="n">
        <v>14.3</v>
      </c>
    </row>
    <row r="8" spans="1:3">
      <c r="A8" s="4" t="s">
        <v>384</v>
      </c>
      <c r="B8" s="8" t="n">
        <v>102.9</v>
      </c>
    </row>
    <row r="9" spans="1:3">
      <c r="A9" s="4" t="s">
        <v>377</v>
      </c>
      <c r="B9" s="7" t="n">
        <v>173.9</v>
      </c>
      <c r="C9" s="7" t="n">
        <v>1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9</v>
      </c>
    </row>
    <row r="2" spans="1:3">
      <c r="A2" s="3" t="s">
        <v>143</v>
      </c>
    </row>
    <row r="3" spans="1:3">
      <c r="A3" s="4" t="s">
        <v>386</v>
      </c>
      <c r="B3" s="7" t="n">
        <v>27.9</v>
      </c>
      <c r="C3" s="7" t="n">
        <v>64.40000000000001</v>
      </c>
    </row>
    <row r="4" spans="1:3">
      <c r="A4" s="4" t="s">
        <v>387</v>
      </c>
      <c r="B4" s="8" t="n">
        <v>27.3</v>
      </c>
      <c r="C4" s="8" t="n">
        <v>44.5</v>
      </c>
    </row>
    <row r="5" spans="1:3">
      <c r="A5" s="4" t="s">
        <v>388</v>
      </c>
      <c r="B5" s="5" t="n">
        <v>17</v>
      </c>
      <c r="C5" s="8" t="n">
        <v>6.8</v>
      </c>
    </row>
    <row r="6" spans="1:3">
      <c r="A6" s="4" t="s">
        <v>113</v>
      </c>
      <c r="B6" s="8" t="n">
        <v>34.1</v>
      </c>
      <c r="C6" s="8" t="n">
        <v>29.2</v>
      </c>
    </row>
    <row r="7" spans="1:3">
      <c r="A7" s="4" t="s">
        <v>325</v>
      </c>
      <c r="B7" s="7" t="n">
        <v>106.3</v>
      </c>
      <c r="C7" s="7" t="n">
        <v>1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9</v>
      </c>
    </row>
    <row r="2" spans="1:3">
      <c r="A2" s="3" t="s">
        <v>95</v>
      </c>
    </row>
    <row r="3" spans="1:3">
      <c r="A3" s="4" t="s">
        <v>96</v>
      </c>
      <c r="B3" s="9" t="n">
        <v>0.01</v>
      </c>
      <c r="C3" s="9" t="n">
        <v>0.01</v>
      </c>
    </row>
    <row r="4" spans="1:3">
      <c r="A4" s="4" t="s">
        <v>97</v>
      </c>
      <c r="B4" s="5" t="n">
        <v>20000000</v>
      </c>
      <c r="C4" s="5" t="n">
        <v>20000000</v>
      </c>
    </row>
    <row r="5" spans="1:3">
      <c r="A5" s="4" t="s">
        <v>98</v>
      </c>
      <c r="B5" s="5" t="n">
        <v>0</v>
      </c>
      <c r="C5" s="5" t="n">
        <v>0</v>
      </c>
    </row>
    <row r="6" spans="1:3">
      <c r="A6" s="4" t="s">
        <v>99</v>
      </c>
      <c r="B6" s="9" t="n">
        <v>0.01</v>
      </c>
      <c r="C6" s="9" t="n">
        <v>0.01</v>
      </c>
    </row>
    <row r="7" spans="1:3">
      <c r="A7" s="4" t="s">
        <v>100</v>
      </c>
      <c r="B7" s="5" t="n">
        <v>300000000</v>
      </c>
      <c r="C7" s="5" t="n">
        <v>300000000</v>
      </c>
    </row>
    <row r="8" spans="1:3">
      <c r="A8" s="4" t="s">
        <v>101</v>
      </c>
      <c r="B8" s="5" t="n">
        <v>47426996</v>
      </c>
      <c r="C8" s="5" t="n">
        <v>46920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9</v>
      </c>
    </row>
    <row r="2" spans="1:3">
      <c r="A2" s="3" t="s">
        <v>143</v>
      </c>
    </row>
    <row r="3" spans="1:3">
      <c r="A3" s="4" t="s">
        <v>390</v>
      </c>
      <c r="B3" s="7" t="n">
        <v>9.4</v>
      </c>
      <c r="C3" s="11" t="n">
        <v>10</v>
      </c>
    </row>
    <row r="4" spans="1:3">
      <c r="A4" s="4" t="s">
        <v>391</v>
      </c>
      <c r="B4" s="8" t="n">
        <v>5.1</v>
      </c>
      <c r="C4" s="8" t="n">
        <v>4.6</v>
      </c>
    </row>
    <row r="5" spans="1:3">
      <c r="A5" s="4" t="s">
        <v>113</v>
      </c>
      <c r="B5" s="8" t="n">
        <v>15.6</v>
      </c>
      <c r="C5" s="8" t="n">
        <v>17.2</v>
      </c>
    </row>
    <row r="6" spans="1:3">
      <c r="A6" s="4" t="s">
        <v>325</v>
      </c>
      <c r="B6" s="7" t="n">
        <v>30.1</v>
      </c>
      <c r="C6" s="7" t="n">
        <v>3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92</v>
      </c>
      <c r="B1" s="2" t="s">
        <v>2</v>
      </c>
      <c r="C1" s="2" t="s">
        <v>59</v>
      </c>
      <c r="D1" s="2" t="s">
        <v>28</v>
      </c>
      <c r="E1" s="2" t="s">
        <v>393</v>
      </c>
    </row>
    <row r="2" spans="1:5">
      <c r="A2" s="3" t="s">
        <v>394</v>
      </c>
    </row>
    <row r="3" spans="1:5">
      <c r="A3" s="4" t="s">
        <v>395</v>
      </c>
      <c r="B3" s="7" t="n">
        <v>411.8</v>
      </c>
      <c r="C3" s="7" t="n">
        <v>219.7</v>
      </c>
      <c r="D3" s="7" t="n">
        <v>166.1</v>
      </c>
      <c r="E3" s="7" t="n">
        <v>113.7</v>
      </c>
    </row>
    <row r="4" spans="1:5">
      <c r="A4" s="3" t="s">
        <v>396</v>
      </c>
    </row>
    <row r="5" spans="1:5">
      <c r="A5" s="4" t="s">
        <v>148</v>
      </c>
      <c r="B5" s="5" t="n">
        <v>250</v>
      </c>
      <c r="C5" s="5" t="n">
        <v>589</v>
      </c>
    </row>
    <row r="6" spans="1:5">
      <c r="A6" s="4" t="s">
        <v>397</v>
      </c>
    </row>
    <row r="7" spans="1:5">
      <c r="A7" s="3" t="s">
        <v>394</v>
      </c>
    </row>
    <row r="8" spans="1:5">
      <c r="A8" s="4" t="s">
        <v>395</v>
      </c>
      <c r="B8" s="8" t="n">
        <v>411.8</v>
      </c>
      <c r="C8" s="8" t="n">
        <v>219.7</v>
      </c>
    </row>
    <row r="9" spans="1:5">
      <c r="A9" s="3" t="s">
        <v>396</v>
      </c>
    </row>
    <row r="10" spans="1:5">
      <c r="A10" s="4" t="s">
        <v>148</v>
      </c>
      <c r="B10" s="8" t="n">
        <v>247.6</v>
      </c>
      <c r="C10" s="8" t="n">
        <v>247.1</v>
      </c>
    </row>
    <row r="11" spans="1:5">
      <c r="A11" s="4" t="s">
        <v>398</v>
      </c>
    </row>
    <row r="12" spans="1:5">
      <c r="A12" s="3" t="s">
        <v>394</v>
      </c>
    </row>
    <row r="13" spans="1:5">
      <c r="A13" s="4" t="s">
        <v>395</v>
      </c>
      <c r="B13" s="8" t="n">
        <v>411.8</v>
      </c>
      <c r="C13" s="8" t="n">
        <v>219.7</v>
      </c>
    </row>
    <row r="14" spans="1:5">
      <c r="A14" s="3" t="s">
        <v>396</v>
      </c>
    </row>
    <row r="15" spans="1:5">
      <c r="A15" s="4" t="s">
        <v>148</v>
      </c>
      <c r="B15" s="8" t="n">
        <v>255.5</v>
      </c>
      <c r="C15" s="8" t="n">
        <v>259.7</v>
      </c>
    </row>
    <row r="16" spans="1:5">
      <c r="A16" s="4" t="s">
        <v>399</v>
      </c>
    </row>
    <row r="17" spans="1:5">
      <c r="A17" s="3" t="s">
        <v>396</v>
      </c>
    </row>
    <row r="18" spans="1:5">
      <c r="A18" s="4" t="s">
        <v>148</v>
      </c>
      <c r="B18" s="5" t="n">
        <v>0</v>
      </c>
      <c r="C18" s="8" t="n">
        <v>333.8</v>
      </c>
    </row>
    <row r="19" spans="1:5">
      <c r="A19" s="4" t="s">
        <v>400</v>
      </c>
    </row>
    <row r="20" spans="1:5">
      <c r="A20" s="3" t="s">
        <v>396</v>
      </c>
    </row>
    <row r="21" spans="1:5">
      <c r="A21" s="4" t="s">
        <v>148</v>
      </c>
      <c r="B21" s="11" t="n">
        <v>0</v>
      </c>
      <c r="C21" s="7" t="n">
        <v>3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1</v>
      </c>
      <c r="B1" s="2" t="s">
        <v>1</v>
      </c>
    </row>
    <row r="2" spans="1:3">
      <c r="B2" s="2" t="s">
        <v>2</v>
      </c>
      <c r="C2" s="2" t="s">
        <v>59</v>
      </c>
    </row>
    <row r="3" spans="1:3">
      <c r="A3" s="3" t="s">
        <v>402</v>
      </c>
    </row>
    <row r="4" spans="1:3">
      <c r="A4" s="4" t="s">
        <v>403</v>
      </c>
      <c r="B4" s="11" t="n">
        <v>250</v>
      </c>
      <c r="C4" s="11" t="n">
        <v>589</v>
      </c>
    </row>
    <row r="5" spans="1:3">
      <c r="A5" s="3" t="s">
        <v>404</v>
      </c>
    </row>
    <row r="6" spans="1:3">
      <c r="A6" s="4" t="s">
        <v>405</v>
      </c>
      <c r="B6" s="8" t="n">
        <v>247.6</v>
      </c>
      <c r="C6" s="8" t="n">
        <v>580.9</v>
      </c>
    </row>
    <row r="7" spans="1:3">
      <c r="A7" s="4" t="s">
        <v>406</v>
      </c>
      <c r="B7" s="5" t="n">
        <v>0</v>
      </c>
      <c r="C7" s="8" t="n">
        <v>39.8</v>
      </c>
    </row>
    <row r="8" spans="1:3">
      <c r="A8" s="4" t="s">
        <v>403</v>
      </c>
      <c r="B8" s="7" t="n">
        <v>247.6</v>
      </c>
      <c r="C8" s="8" t="n">
        <v>541.1</v>
      </c>
    </row>
    <row r="9" spans="1:3">
      <c r="A9" s="4" t="s">
        <v>407</v>
      </c>
    </row>
    <row r="10" spans="1:3">
      <c r="A10" s="3" t="s">
        <v>402</v>
      </c>
    </row>
    <row r="11" spans="1:3">
      <c r="A11" s="4" t="s">
        <v>408</v>
      </c>
      <c r="B11" s="4" t="s">
        <v>409</v>
      </c>
    </row>
    <row r="12" spans="1:3">
      <c r="A12" s="4" t="s">
        <v>410</v>
      </c>
      <c r="B12" s="5" t="n">
        <v>2021</v>
      </c>
    </row>
    <row r="13" spans="1:3">
      <c r="A13" s="4" t="s">
        <v>403</v>
      </c>
      <c r="B13" s="11" t="n">
        <v>0</v>
      </c>
      <c r="C13" s="5" t="n">
        <v>339</v>
      </c>
    </row>
    <row r="14" spans="1:3">
      <c r="A14" s="3" t="s">
        <v>404</v>
      </c>
    </row>
    <row r="15" spans="1:3">
      <c r="A15" s="4" t="s">
        <v>404</v>
      </c>
      <c r="B15" s="11" t="n">
        <v>0</v>
      </c>
      <c r="C15" s="8" t="n">
        <v>-5.2</v>
      </c>
    </row>
    <row r="16" spans="1:3">
      <c r="A16" s="4" t="s">
        <v>411</v>
      </c>
    </row>
    <row r="17" spans="1:3">
      <c r="A17" s="3" t="s">
        <v>402</v>
      </c>
    </row>
    <row r="18" spans="1:3">
      <c r="A18" s="4" t="s">
        <v>408</v>
      </c>
      <c r="B18" s="4" t="s">
        <v>412</v>
      </c>
    </row>
    <row r="19" spans="1:3">
      <c r="A19" s="4" t="s">
        <v>410</v>
      </c>
      <c r="B19" s="5" t="n">
        <v>2022</v>
      </c>
    </row>
    <row r="20" spans="1:3">
      <c r="A20" s="4" t="s">
        <v>403</v>
      </c>
      <c r="B20" s="11" t="n">
        <v>250</v>
      </c>
      <c r="C20" s="5" t="n">
        <v>250</v>
      </c>
    </row>
    <row r="21" spans="1:3">
      <c r="A21" s="3" t="s">
        <v>404</v>
      </c>
    </row>
    <row r="22" spans="1:3">
      <c r="A22" s="4" t="s">
        <v>404</v>
      </c>
      <c r="B22" s="7" t="n">
        <v>-2.4</v>
      </c>
      <c r="C22" s="7" t="n">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74"/>
  </cols>
  <sheetData>
    <row r="1" spans="1:5">
      <c r="A1" s="1" t="s">
        <v>413</v>
      </c>
      <c r="B1" s="2" t="s">
        <v>414</v>
      </c>
      <c r="C1" s="2" t="s">
        <v>27</v>
      </c>
      <c r="E1" s="2" t="s">
        <v>1</v>
      </c>
    </row>
    <row r="2" spans="1:5">
      <c r="B2" s="2" t="s">
        <v>415</v>
      </c>
      <c r="C2" s="2" t="s">
        <v>416</v>
      </c>
      <c r="D2" s="2" t="s">
        <v>417</v>
      </c>
      <c r="E2" s="2" t="s">
        <v>2</v>
      </c>
    </row>
    <row r="3" spans="1:5">
      <c r="A3" s="4" t="s">
        <v>418</v>
      </c>
    </row>
    <row r="4" spans="1:5">
      <c r="A4" s="3" t="s">
        <v>402</v>
      </c>
    </row>
    <row r="5" spans="1:5">
      <c r="A5" s="4" t="s">
        <v>419</v>
      </c>
      <c r="D5" s="11" t="n">
        <v>40000000</v>
      </c>
    </row>
    <row r="6" spans="1:5">
      <c r="A6" s="4" t="s">
        <v>420</v>
      </c>
      <c r="C6" s="11" t="n">
        <v>4200000</v>
      </c>
      <c r="D6" s="11" t="n">
        <v>600000</v>
      </c>
      <c r="E6" s="11" t="n">
        <v>4800000</v>
      </c>
    </row>
    <row r="7" spans="1:5">
      <c r="A7" s="4" t="s">
        <v>421</v>
      </c>
      <c r="E7" s="4" t="s">
        <v>409</v>
      </c>
    </row>
    <row r="8" spans="1:5">
      <c r="A8" s="4" t="s">
        <v>422</v>
      </c>
    </row>
    <row r="9" spans="1:5">
      <c r="A9" s="3" t="s">
        <v>402</v>
      </c>
    </row>
    <row r="10" spans="1:5">
      <c r="A10" s="4" t="s">
        <v>423</v>
      </c>
      <c r="E10" s="4" t="s">
        <v>424</v>
      </c>
    </row>
    <row r="11" spans="1:5">
      <c r="A11" s="4" t="s">
        <v>421</v>
      </c>
      <c r="E11" s="4" t="s">
        <v>412</v>
      </c>
    </row>
    <row r="12" spans="1:5">
      <c r="A12" s="4" t="s">
        <v>425</v>
      </c>
      <c r="E12" s="4" t="s">
        <v>426</v>
      </c>
    </row>
    <row r="13" spans="1:5">
      <c r="A13" s="4" t="s">
        <v>427</v>
      </c>
      <c r="E13" s="4" t="s">
        <v>428</v>
      </c>
    </row>
    <row r="14" spans="1:5">
      <c r="A14" s="4" t="s">
        <v>429</v>
      </c>
    </row>
    <row r="15" spans="1:5">
      <c r="A15" s="3" t="s">
        <v>402</v>
      </c>
    </row>
    <row r="16" spans="1:5">
      <c r="A16" s="4" t="s">
        <v>430</v>
      </c>
      <c r="E16" s="4" t="s">
        <v>431</v>
      </c>
    </row>
    <row r="17" spans="1:5">
      <c r="A17" s="4" t="s">
        <v>432</v>
      </c>
      <c r="E17" s="11" t="n">
        <v>250000000</v>
      </c>
    </row>
    <row r="18" spans="1:5">
      <c r="A18" s="4" t="s">
        <v>433</v>
      </c>
      <c r="E18" s="4" t="s">
        <v>434</v>
      </c>
    </row>
    <row r="19" spans="1:5">
      <c r="A19" s="4" t="s">
        <v>435</v>
      </c>
      <c r="E19" s="10" t="n">
        <v>2.25</v>
      </c>
    </row>
    <row r="20" spans="1:5">
      <c r="A20" s="4" t="s">
        <v>436</v>
      </c>
    </row>
    <row r="21" spans="1:5">
      <c r="A21" s="3" t="s">
        <v>402</v>
      </c>
    </row>
    <row r="22" spans="1:5">
      <c r="A22" s="4" t="s">
        <v>433</v>
      </c>
      <c r="E22" s="4" t="s">
        <v>437</v>
      </c>
    </row>
    <row r="23" spans="1:5">
      <c r="A23" s="4" t="s">
        <v>438</v>
      </c>
    </row>
    <row r="24" spans="1:5">
      <c r="A24" s="3" t="s">
        <v>402</v>
      </c>
    </row>
    <row r="25" spans="1:5">
      <c r="A25" s="4" t="s">
        <v>439</v>
      </c>
      <c r="E25" s="4" t="s">
        <v>440</v>
      </c>
    </row>
    <row r="26" spans="1:5">
      <c r="A26" s="4" t="s">
        <v>441</v>
      </c>
    </row>
    <row r="27" spans="1:5">
      <c r="A27" s="3" t="s">
        <v>402</v>
      </c>
    </row>
    <row r="28" spans="1:5">
      <c r="A28" s="4" t="s">
        <v>439</v>
      </c>
      <c r="E28" s="4" t="s">
        <v>442</v>
      </c>
    </row>
    <row r="29" spans="1:5">
      <c r="A29" s="4" t="s">
        <v>443</v>
      </c>
    </row>
    <row r="30" spans="1:5">
      <c r="A30" s="3" t="s">
        <v>402</v>
      </c>
    </row>
    <row r="31" spans="1:5">
      <c r="A31" s="4" t="s">
        <v>439</v>
      </c>
      <c r="E31" s="4" t="s">
        <v>444</v>
      </c>
    </row>
    <row r="32" spans="1:5">
      <c r="A32" s="4" t="s">
        <v>445</v>
      </c>
    </row>
    <row r="33" spans="1:5">
      <c r="A33" s="3" t="s">
        <v>402</v>
      </c>
    </row>
    <row r="34" spans="1:5">
      <c r="A34" s="4" t="s">
        <v>439</v>
      </c>
      <c r="E34" s="4" t="s">
        <v>446</v>
      </c>
    </row>
    <row r="35" spans="1:5">
      <c r="A35" s="4" t="s">
        <v>447</v>
      </c>
    </row>
    <row r="36" spans="1:5">
      <c r="A36" s="3" t="s">
        <v>402</v>
      </c>
    </row>
    <row r="37" spans="1:5">
      <c r="A37" s="4" t="s">
        <v>448</v>
      </c>
      <c r="E37" s="11" t="n">
        <v>0</v>
      </c>
    </row>
    <row r="38" spans="1:5">
      <c r="A38" s="4" t="s">
        <v>449</v>
      </c>
    </row>
    <row r="39" spans="1:5">
      <c r="A39" s="3" t="s">
        <v>402</v>
      </c>
    </row>
    <row r="40" spans="1:5">
      <c r="A40" s="4" t="s">
        <v>432</v>
      </c>
      <c r="E40" s="5" t="n">
        <v>75000000</v>
      </c>
    </row>
    <row r="41" spans="1:5">
      <c r="A41" s="4" t="s">
        <v>450</v>
      </c>
    </row>
    <row r="42" spans="1:5">
      <c r="A42" s="3" t="s">
        <v>402</v>
      </c>
    </row>
    <row r="43" spans="1:5">
      <c r="A43" s="4" t="s">
        <v>451</v>
      </c>
      <c r="E43" s="5" t="n">
        <v>1000000</v>
      </c>
    </row>
    <row r="44" spans="1:5">
      <c r="A44" s="4" t="s">
        <v>452</v>
      </c>
    </row>
    <row r="45" spans="1:5">
      <c r="A45" s="3" t="s">
        <v>402</v>
      </c>
    </row>
    <row r="46" spans="1:5">
      <c r="A46" s="4" t="s">
        <v>432</v>
      </c>
      <c r="E46" s="11" t="n">
        <v>25000000</v>
      </c>
    </row>
    <row r="47" spans="1:5">
      <c r="A47" s="4" t="s">
        <v>453</v>
      </c>
    </row>
    <row r="48" spans="1:5">
      <c r="A48" s="3" t="s">
        <v>402</v>
      </c>
    </row>
    <row r="49" spans="1:5">
      <c r="A49" s="4" t="s">
        <v>454</v>
      </c>
      <c r="B49" s="4" t="s">
        <v>455</v>
      </c>
    </row>
    <row r="50" spans="1:5">
      <c r="A50" s="4" t="s">
        <v>433</v>
      </c>
      <c r="B50" s="4" t="s">
        <v>437</v>
      </c>
    </row>
    <row r="51" spans="1:5">
      <c r="A51" s="4" t="s">
        <v>456</v>
      </c>
      <c r="B51" s="11" t="n">
        <v>1700000</v>
      </c>
    </row>
    <row r="52" spans="1:5">
      <c r="A52" s="4" t="s">
        <v>433</v>
      </c>
      <c r="B52" s="4" t="s">
        <v>457</v>
      </c>
    </row>
    <row r="53" spans="1:5">
      <c r="A53" s="4" t="s">
        <v>458</v>
      </c>
    </row>
    <row r="54" spans="1:5">
      <c r="A54" s="3" t="s">
        <v>402</v>
      </c>
    </row>
    <row r="55" spans="1:5">
      <c r="A55" s="4" t="s">
        <v>439</v>
      </c>
      <c r="B55" s="4" t="s">
        <v>446</v>
      </c>
    </row>
    <row r="56" spans="1:5">
      <c r="A56" s="4" t="s">
        <v>459</v>
      </c>
    </row>
    <row r="57" spans="1:5">
      <c r="A57" s="3" t="s">
        <v>402</v>
      </c>
    </row>
    <row r="58" spans="1:5">
      <c r="A58" s="4" t="s">
        <v>439</v>
      </c>
      <c r="B58" s="4" t="s">
        <v>460</v>
      </c>
    </row>
    <row r="59" spans="1:5">
      <c r="A59" s="4" t="s">
        <v>461</v>
      </c>
    </row>
    <row r="60" spans="1:5">
      <c r="A60" s="3" t="s">
        <v>402</v>
      </c>
    </row>
    <row r="61" spans="1:5">
      <c r="A61" s="4" t="s">
        <v>439</v>
      </c>
      <c r="B61" s="4" t="s">
        <v>462</v>
      </c>
    </row>
    <row r="62" spans="1:5">
      <c r="A62" s="4" t="s">
        <v>463</v>
      </c>
    </row>
    <row r="63" spans="1:5">
      <c r="A63" s="3" t="s">
        <v>402</v>
      </c>
    </row>
    <row r="64" spans="1:5">
      <c r="A64" s="4" t="s">
        <v>439</v>
      </c>
      <c r="B64" s="4" t="s">
        <v>46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5</v>
      </c>
      <c r="B1" s="2" t="s">
        <v>27</v>
      </c>
      <c r="E1" s="2" t="s">
        <v>1</v>
      </c>
    </row>
    <row r="2" spans="1:6">
      <c r="B2" s="2" t="s">
        <v>2</v>
      </c>
      <c r="C2" s="2" t="s">
        <v>59</v>
      </c>
      <c r="D2" s="2" t="s">
        <v>28</v>
      </c>
      <c r="E2" s="2" t="s">
        <v>2</v>
      </c>
      <c r="F2" s="2" t="s">
        <v>28</v>
      </c>
    </row>
    <row r="3" spans="1:6">
      <c r="A3" s="3" t="s">
        <v>152</v>
      </c>
    </row>
    <row r="4" spans="1:6">
      <c r="A4" s="4" t="s">
        <v>466</v>
      </c>
      <c r="C4" s="11" t="n">
        <v>10</v>
      </c>
    </row>
    <row r="5" spans="1:6">
      <c r="A5" s="4" t="s">
        <v>467</v>
      </c>
      <c r="C5" s="5" t="n">
        <v>16</v>
      </c>
    </row>
    <row r="6" spans="1:6">
      <c r="A6" s="4" t="s">
        <v>468</v>
      </c>
      <c r="C6" s="5" t="n">
        <v>7</v>
      </c>
    </row>
    <row r="7" spans="1:6">
      <c r="A7" s="4" t="s">
        <v>469</v>
      </c>
      <c r="C7" s="5" t="n">
        <v>101</v>
      </c>
    </row>
    <row r="8" spans="1:6">
      <c r="A8" s="4" t="s">
        <v>470</v>
      </c>
      <c r="C8" s="5" t="n">
        <v>1</v>
      </c>
    </row>
    <row r="9" spans="1:6">
      <c r="A9" s="4" t="s">
        <v>471</v>
      </c>
      <c r="C9" s="11" t="n">
        <v>151</v>
      </c>
    </row>
    <row r="10" spans="1:6">
      <c r="A10" s="4" t="s">
        <v>40</v>
      </c>
      <c r="B10" s="7" t="n">
        <v>-0.8</v>
      </c>
      <c r="D10" s="7" t="n">
        <v>7.6</v>
      </c>
      <c r="E10" s="7" t="n">
        <v>2.9</v>
      </c>
      <c r="F10" s="7" t="n">
        <v>25.5</v>
      </c>
    </row>
    <row r="11" spans="1:6">
      <c r="A11" s="4" t="s">
        <v>472</v>
      </c>
      <c r="B11" s="4" t="s">
        <v>473</v>
      </c>
      <c r="D11" s="4" t="s">
        <v>474</v>
      </c>
      <c r="E11" s="4" t="s">
        <v>475</v>
      </c>
      <c r="F11" s="4" t="s">
        <v>47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7</v>
      </c>
      <c r="B1" s="2" t="s">
        <v>27</v>
      </c>
      <c r="D1" s="2" t="s">
        <v>1</v>
      </c>
    </row>
    <row r="2" spans="1:5">
      <c r="B2" s="2" t="s">
        <v>2</v>
      </c>
      <c r="C2" s="2" t="s">
        <v>28</v>
      </c>
      <c r="D2" s="2" t="s">
        <v>2</v>
      </c>
      <c r="E2" s="2" t="s">
        <v>28</v>
      </c>
    </row>
    <row r="3" spans="1:5">
      <c r="A3" s="3" t="s">
        <v>154</v>
      </c>
    </row>
    <row r="4" spans="1:5">
      <c r="A4" s="4" t="s">
        <v>307</v>
      </c>
      <c r="D4" s="7" t="n">
        <v>1215.4</v>
      </c>
    </row>
    <row r="5" spans="1:5">
      <c r="A5" s="4" t="s">
        <v>478</v>
      </c>
      <c r="B5" s="7" t="n">
        <v>1.6</v>
      </c>
      <c r="C5" s="7" t="n">
        <v>3.7</v>
      </c>
      <c r="D5" s="8" t="n">
        <v>0.8</v>
      </c>
      <c r="E5" s="7" t="n">
        <v>19.5</v>
      </c>
    </row>
    <row r="6" spans="1:5">
      <c r="A6" s="4" t="s">
        <v>310</v>
      </c>
      <c r="B6" s="8" t="n">
        <v>1300.2</v>
      </c>
      <c r="D6" s="8" t="n">
        <v>1300.2</v>
      </c>
    </row>
    <row r="7" spans="1:5">
      <c r="A7" s="4" t="s">
        <v>479</v>
      </c>
    </row>
    <row r="8" spans="1:5">
      <c r="A8" s="3" t="s">
        <v>154</v>
      </c>
    </row>
    <row r="9" spans="1:5">
      <c r="A9" s="4" t="s">
        <v>307</v>
      </c>
      <c r="D9" s="8" t="n">
        <v>-31.6</v>
      </c>
    </row>
    <row r="10" spans="1:5">
      <c r="A10" s="4" t="s">
        <v>478</v>
      </c>
      <c r="D10" s="8" t="n">
        <v>0.9</v>
      </c>
    </row>
    <row r="11" spans="1:5">
      <c r="A11" s="4" t="s">
        <v>310</v>
      </c>
      <c r="B11" s="8" t="n">
        <v>-30.7</v>
      </c>
      <c r="D11" s="8" t="n">
        <v>-30.7</v>
      </c>
    </row>
    <row r="12" spans="1:5">
      <c r="A12" s="4" t="s">
        <v>480</v>
      </c>
    </row>
    <row r="13" spans="1:5">
      <c r="A13" s="3" t="s">
        <v>154</v>
      </c>
    </row>
    <row r="14" spans="1:5">
      <c r="A14" s="4" t="s">
        <v>307</v>
      </c>
      <c r="D14" s="8" t="n">
        <v>-0.5</v>
      </c>
    </row>
    <row r="15" spans="1:5">
      <c r="A15" s="4" t="s">
        <v>478</v>
      </c>
      <c r="D15" s="8" t="n">
        <v>0.7</v>
      </c>
    </row>
    <row r="16" spans="1:5">
      <c r="A16" s="4" t="s">
        <v>310</v>
      </c>
      <c r="B16" s="8" t="n">
        <v>0.2</v>
      </c>
      <c r="D16" s="8" t="n">
        <v>0.2</v>
      </c>
    </row>
    <row r="17" spans="1:5">
      <c r="A17" s="4" t="s">
        <v>481</v>
      </c>
    </row>
    <row r="18" spans="1:5">
      <c r="A18" s="3" t="s">
        <v>154</v>
      </c>
    </row>
    <row r="19" spans="1:5">
      <c r="A19" s="4" t="s">
        <v>307</v>
      </c>
      <c r="D19" s="8" t="n">
        <v>0.8</v>
      </c>
    </row>
    <row r="20" spans="1:5">
      <c r="A20" s="4" t="s">
        <v>478</v>
      </c>
      <c r="D20" s="8" t="n">
        <v>-0.8</v>
      </c>
    </row>
    <row r="21" spans="1:5">
      <c r="A21" s="4" t="s">
        <v>154</v>
      </c>
    </row>
    <row r="22" spans="1:5">
      <c r="A22" s="3" t="s">
        <v>154</v>
      </c>
    </row>
    <row r="23" spans="1:5">
      <c r="A23" s="4" t="s">
        <v>307</v>
      </c>
      <c r="D23" s="8" t="n">
        <v>-31.3</v>
      </c>
    </row>
    <row r="24" spans="1:5">
      <c r="A24" s="4" t="s">
        <v>478</v>
      </c>
      <c r="D24" s="8" t="n">
        <v>0.8</v>
      </c>
    </row>
    <row r="25" spans="1:5">
      <c r="A25" s="4" t="s">
        <v>310</v>
      </c>
      <c r="B25" s="7" t="n">
        <v>-30.5</v>
      </c>
      <c r="D25" s="7" t="n">
        <v>-3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7</v>
      </c>
      <c r="D1" s="2" t="s">
        <v>1</v>
      </c>
    </row>
    <row r="2" spans="1:5">
      <c r="B2" s="2" t="s">
        <v>2</v>
      </c>
      <c r="C2" s="2" t="s">
        <v>28</v>
      </c>
      <c r="D2" s="2" t="s">
        <v>2</v>
      </c>
      <c r="E2" s="2" t="s">
        <v>28</v>
      </c>
    </row>
    <row r="3" spans="1:5">
      <c r="A3" s="3" t="s">
        <v>155</v>
      </c>
    </row>
    <row r="4" spans="1:5">
      <c r="A4" s="4" t="s">
        <v>483</v>
      </c>
      <c r="B4" s="7" t="n">
        <v>1.6</v>
      </c>
      <c r="C4" s="7" t="n">
        <v>3.5</v>
      </c>
      <c r="D4" s="7" t="n">
        <v>0.9</v>
      </c>
      <c r="E4" s="11" t="n">
        <v>18</v>
      </c>
    </row>
    <row r="5" spans="1:5">
      <c r="A5" s="4" t="s">
        <v>484</v>
      </c>
      <c r="B5" s="5" t="n">
        <v>0</v>
      </c>
      <c r="C5" s="8" t="n">
        <v>0.1</v>
      </c>
      <c r="D5" s="8" t="n">
        <v>0.9</v>
      </c>
      <c r="E5" s="8" t="n">
        <v>0.3</v>
      </c>
    </row>
    <row r="6" spans="1:5">
      <c r="A6" s="4" t="s">
        <v>485</v>
      </c>
      <c r="B6" s="5" t="n">
        <v>0</v>
      </c>
      <c r="C6" s="5" t="n">
        <v>0</v>
      </c>
      <c r="D6" s="8" t="n">
        <v>-0.2</v>
      </c>
      <c r="E6" s="5" t="n">
        <v>0</v>
      </c>
    </row>
    <row r="7" spans="1:5">
      <c r="A7" s="4" t="s">
        <v>486</v>
      </c>
      <c r="B7" s="5" t="n">
        <v>0</v>
      </c>
      <c r="C7" s="8" t="n">
        <v>0.1</v>
      </c>
      <c r="D7" s="8" t="n">
        <v>0.7</v>
      </c>
      <c r="E7" s="8" t="n">
        <v>0.3</v>
      </c>
    </row>
    <row r="8" spans="1:5">
      <c r="A8" s="4" t="s">
        <v>55</v>
      </c>
      <c r="B8" s="5" t="n">
        <v>0</v>
      </c>
      <c r="C8" s="8" t="n">
        <v>0.1</v>
      </c>
      <c r="D8" s="5" t="n">
        <v>-1</v>
      </c>
      <c r="E8" s="8" t="n">
        <v>1.5</v>
      </c>
    </row>
    <row r="9" spans="1:5">
      <c r="A9" s="4" t="s">
        <v>485</v>
      </c>
      <c r="B9" s="5" t="n">
        <v>0</v>
      </c>
      <c r="C9" s="5" t="n">
        <v>0</v>
      </c>
      <c r="D9" s="8" t="n">
        <v>0.2</v>
      </c>
      <c r="E9" s="8" t="n">
        <v>-0.3</v>
      </c>
    </row>
    <row r="10" spans="1:5">
      <c r="A10" s="4" t="s">
        <v>487</v>
      </c>
      <c r="B10" s="5" t="n">
        <v>0</v>
      </c>
      <c r="C10" s="8" t="n">
        <v>0.1</v>
      </c>
      <c r="D10" s="8" t="n">
        <v>-0.8</v>
      </c>
      <c r="E10" s="8" t="n">
        <v>1.2</v>
      </c>
    </row>
    <row r="11" spans="1:5">
      <c r="A11" s="4" t="s">
        <v>56</v>
      </c>
      <c r="B11" s="7" t="n">
        <v>1.6</v>
      </c>
      <c r="C11" s="7" t="n">
        <v>3.7</v>
      </c>
      <c r="D11" s="7" t="n">
        <v>0.8</v>
      </c>
      <c r="E11" s="7" t="n">
        <v>1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7</v>
      </c>
      <c r="D1" s="2" t="s">
        <v>1</v>
      </c>
    </row>
    <row r="2" spans="1:5">
      <c r="B2" s="2" t="s">
        <v>2</v>
      </c>
      <c r="C2" s="2" t="s">
        <v>28</v>
      </c>
      <c r="D2" s="2" t="s">
        <v>2</v>
      </c>
      <c r="E2" s="2" t="s">
        <v>28</v>
      </c>
    </row>
    <row r="3" spans="1:5">
      <c r="A3" s="3" t="s">
        <v>489</v>
      </c>
    </row>
    <row r="4" spans="1:5">
      <c r="A4" s="4" t="s">
        <v>490</v>
      </c>
      <c r="B4" s="7" t="n">
        <v>2.4</v>
      </c>
      <c r="C4" s="7" t="n">
        <v>2.1</v>
      </c>
      <c r="D4" s="11" t="n">
        <v>8</v>
      </c>
      <c r="E4" s="7" t="n">
        <v>11.9</v>
      </c>
    </row>
    <row r="5" spans="1:5">
      <c r="A5" s="4" t="s">
        <v>491</v>
      </c>
    </row>
    <row r="6" spans="1:5">
      <c r="A6" s="3" t="s">
        <v>489</v>
      </c>
    </row>
    <row r="7" spans="1:5">
      <c r="A7" s="4" t="s">
        <v>490</v>
      </c>
      <c r="B7" s="8" t="n">
        <v>0.3</v>
      </c>
      <c r="C7" s="8" t="n">
        <v>0.1</v>
      </c>
      <c r="D7" s="8" t="n">
        <v>1.9</v>
      </c>
      <c r="E7" s="8" t="n">
        <v>3.5</v>
      </c>
    </row>
    <row r="8" spans="1:5">
      <c r="A8" s="4" t="s">
        <v>492</v>
      </c>
    </row>
    <row r="9" spans="1:5">
      <c r="A9" s="3" t="s">
        <v>489</v>
      </c>
    </row>
    <row r="10" spans="1:5">
      <c r="A10" s="4" t="s">
        <v>490</v>
      </c>
      <c r="B10" s="8" t="n">
        <v>0.7</v>
      </c>
      <c r="D10" s="8" t="n">
        <v>2.8</v>
      </c>
    </row>
    <row r="11" spans="1:5">
      <c r="A11" s="4" t="s">
        <v>493</v>
      </c>
    </row>
    <row r="12" spans="1:5">
      <c r="A12" s="3" t="s">
        <v>489</v>
      </c>
    </row>
    <row r="13" spans="1:5">
      <c r="A13" s="4" t="s">
        <v>490</v>
      </c>
      <c r="B13" s="7" t="n">
        <v>1.4</v>
      </c>
      <c r="C13" s="5" t="n">
        <v>2</v>
      </c>
      <c r="D13" s="8" t="n">
        <v>3.3</v>
      </c>
      <c r="E13" s="8" t="n">
        <v>5.3</v>
      </c>
    </row>
    <row r="14" spans="1:5">
      <c r="A14" s="4" t="s">
        <v>275</v>
      </c>
    </row>
    <row r="15" spans="1:5">
      <c r="A15" s="3" t="s">
        <v>489</v>
      </c>
    </row>
    <row r="16" spans="1:5">
      <c r="A16" s="4" t="s">
        <v>490</v>
      </c>
      <c r="D16" s="8" t="n">
        <v>-1.9</v>
      </c>
    </row>
    <row r="17" spans="1:5">
      <c r="A17" s="4" t="s">
        <v>258</v>
      </c>
    </row>
    <row r="18" spans="1:5">
      <c r="A18" s="3" t="s">
        <v>489</v>
      </c>
    </row>
    <row r="19" spans="1:5">
      <c r="A19" s="4" t="s">
        <v>494</v>
      </c>
      <c r="C19" s="7" t="n">
        <v>0.5</v>
      </c>
      <c r="D19" s="8" t="n">
        <v>-1.9</v>
      </c>
      <c r="E19" s="8" t="n">
        <v>1.2</v>
      </c>
    </row>
    <row r="20" spans="1:5">
      <c r="A20" s="4" t="s">
        <v>495</v>
      </c>
    </row>
    <row r="21" spans="1:5">
      <c r="A21" s="3" t="s">
        <v>489</v>
      </c>
    </row>
    <row r="22" spans="1:5">
      <c r="A22" s="4" t="s">
        <v>490</v>
      </c>
      <c r="D22" s="8" t="n">
        <v>-0.4</v>
      </c>
    </row>
    <row r="23" spans="1:5">
      <c r="A23" s="4" t="s">
        <v>496</v>
      </c>
    </row>
    <row r="24" spans="1:5">
      <c r="A24" s="3" t="s">
        <v>489</v>
      </c>
    </row>
    <row r="25" spans="1:5">
      <c r="A25" s="4" t="s">
        <v>490</v>
      </c>
      <c r="D25" s="8" t="n">
        <v>-0.9</v>
      </c>
      <c r="E25" s="7" t="n">
        <v>3.1</v>
      </c>
    </row>
    <row r="26" spans="1:5">
      <c r="A26" s="4" t="s">
        <v>497</v>
      </c>
    </row>
    <row r="27" spans="1:5">
      <c r="A27" s="3" t="s">
        <v>489</v>
      </c>
    </row>
    <row r="28" spans="1:5">
      <c r="A28" s="4" t="s">
        <v>490</v>
      </c>
      <c r="D28" s="7"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 customWidth="1" max="7" min="7" width="21"/>
    <col customWidth="1" max="8" min="8" width="21"/>
  </cols>
  <sheetData>
    <row r="1" spans="1:8">
      <c r="A1" s="1" t="s">
        <v>498</v>
      </c>
      <c r="B1" s="2" t="s">
        <v>499</v>
      </c>
      <c r="C1" s="2" t="s">
        <v>500</v>
      </c>
      <c r="D1" s="2" t="s">
        <v>501</v>
      </c>
      <c r="E1" s="2" t="s">
        <v>248</v>
      </c>
      <c r="F1" s="2" t="s">
        <v>249</v>
      </c>
      <c r="G1" s="2" t="s">
        <v>248</v>
      </c>
      <c r="H1" s="2" t="s">
        <v>249</v>
      </c>
    </row>
    <row r="2" spans="1:8">
      <c r="A2" s="3" t="s">
        <v>502</v>
      </c>
    </row>
    <row r="3" spans="1:8">
      <c r="A3" s="4" t="s">
        <v>503</v>
      </c>
      <c r="E3" s="7" t="n">
        <v>3.7</v>
      </c>
      <c r="F3" s="7" t="n">
        <v>3.6</v>
      </c>
      <c r="G3" s="7" t="n">
        <v>6.6</v>
      </c>
      <c r="H3" s="7" t="n">
        <v>17.3</v>
      </c>
    </row>
    <row r="4" spans="1:8">
      <c r="A4" s="4" t="s">
        <v>504</v>
      </c>
      <c r="C4" s="5" t="n">
        <v>5</v>
      </c>
    </row>
    <row r="5" spans="1:8">
      <c r="A5" s="4" t="s">
        <v>505</v>
      </c>
    </row>
    <row r="6" spans="1:8">
      <c r="A6" s="3" t="s">
        <v>502</v>
      </c>
    </row>
    <row r="7" spans="1:8">
      <c r="A7" s="4" t="s">
        <v>506</v>
      </c>
      <c r="C7" s="5" t="n">
        <v>3</v>
      </c>
    </row>
    <row r="8" spans="1:8">
      <c r="A8" s="4" t="s">
        <v>507</v>
      </c>
      <c r="C8" s="5" t="n">
        <v>3</v>
      </c>
    </row>
    <row r="9" spans="1:8">
      <c r="A9" s="4" t="s">
        <v>508</v>
      </c>
    </row>
    <row r="10" spans="1:8">
      <c r="A10" s="3" t="s">
        <v>502</v>
      </c>
    </row>
    <row r="11" spans="1:8">
      <c r="A11" s="4" t="s">
        <v>509</v>
      </c>
      <c r="D11" s="7" t="n">
        <v>0.3</v>
      </c>
    </row>
    <row r="12" spans="1:8">
      <c r="A12" s="4" t="s">
        <v>510</v>
      </c>
    </row>
    <row r="13" spans="1:8">
      <c r="A13" s="3" t="s">
        <v>502</v>
      </c>
    </row>
    <row r="14" spans="1:8">
      <c r="A14" s="4" t="s">
        <v>509</v>
      </c>
      <c r="D14" s="5" t="n">
        <v>100</v>
      </c>
    </row>
    <row r="15" spans="1:8">
      <c r="A15" s="4" t="s">
        <v>511</v>
      </c>
    </row>
    <row r="16" spans="1:8">
      <c r="A16" s="3" t="s">
        <v>502</v>
      </c>
    </row>
    <row r="17" spans="1:8">
      <c r="A17" s="4" t="s">
        <v>509</v>
      </c>
      <c r="B17" s="7" t="n">
        <v>0.3</v>
      </c>
    </row>
    <row r="18" spans="1:8">
      <c r="A18" s="4" t="s">
        <v>512</v>
      </c>
    </row>
    <row r="19" spans="1:8">
      <c r="A19" s="3" t="s">
        <v>502</v>
      </c>
    </row>
    <row r="20" spans="1:8">
      <c r="A20" s="4" t="s">
        <v>509</v>
      </c>
      <c r="B20" s="8" t="n">
        <v>1.3</v>
      </c>
    </row>
    <row r="21" spans="1:8">
      <c r="A21" s="4" t="s">
        <v>513</v>
      </c>
    </row>
    <row r="22" spans="1:8">
      <c r="A22" s="3" t="s">
        <v>502</v>
      </c>
    </row>
    <row r="23" spans="1:8">
      <c r="A23" s="4" t="s">
        <v>514</v>
      </c>
      <c r="B23" s="8" t="n">
        <v>1.3</v>
      </c>
    </row>
    <row r="24" spans="1:8">
      <c r="A24" s="4" t="s">
        <v>515</v>
      </c>
    </row>
    <row r="25" spans="1:8">
      <c r="A25" s="3" t="s">
        <v>502</v>
      </c>
    </row>
    <row r="26" spans="1:8">
      <c r="A26" s="4" t="s">
        <v>509</v>
      </c>
      <c r="D26" s="5" t="n">
        <v>4</v>
      </c>
    </row>
    <row r="27" spans="1:8">
      <c r="A27" s="4" t="s">
        <v>516</v>
      </c>
    </row>
    <row r="28" spans="1:8">
      <c r="A28" s="3" t="s">
        <v>502</v>
      </c>
    </row>
    <row r="29" spans="1:8">
      <c r="A29" s="4" t="s">
        <v>509</v>
      </c>
      <c r="D29" s="11" t="n">
        <v>350</v>
      </c>
    </row>
    <row r="30" spans="1:8">
      <c r="A30" s="4" t="s">
        <v>517</v>
      </c>
    </row>
    <row r="31" spans="1:8">
      <c r="A31" s="3" t="s">
        <v>502</v>
      </c>
    </row>
    <row r="32" spans="1:8">
      <c r="A32" s="4" t="s">
        <v>509</v>
      </c>
      <c r="B32" s="8" t="n">
        <v>3.9</v>
      </c>
    </row>
    <row r="33" spans="1:8">
      <c r="A33" s="4" t="s">
        <v>518</v>
      </c>
    </row>
    <row r="34" spans="1:8">
      <c r="A34" s="3" t="s">
        <v>502</v>
      </c>
    </row>
    <row r="35" spans="1:8">
      <c r="A35" s="4" t="s">
        <v>509</v>
      </c>
      <c r="B35" s="7" t="n">
        <v>1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7</v>
      </c>
      <c r="D1" s="2" t="s">
        <v>1</v>
      </c>
    </row>
    <row r="2" spans="1:5">
      <c r="B2" s="2" t="s">
        <v>2</v>
      </c>
      <c r="C2" s="2" t="s">
        <v>28</v>
      </c>
      <c r="D2" s="2" t="s">
        <v>2</v>
      </c>
      <c r="E2" s="2" t="s">
        <v>28</v>
      </c>
    </row>
    <row r="3" spans="1:5">
      <c r="A3" s="3" t="s">
        <v>163</v>
      </c>
    </row>
    <row r="4" spans="1:5">
      <c r="A4" s="4" t="s">
        <v>520</v>
      </c>
      <c r="B4" s="7" t="n">
        <v>4.2</v>
      </c>
      <c r="C4" s="7" t="n">
        <v>-10.2</v>
      </c>
      <c r="D4" s="7" t="n">
        <v>-5.8</v>
      </c>
      <c r="E4" s="7" t="n">
        <v>-36.5</v>
      </c>
    </row>
    <row r="5" spans="1:5">
      <c r="A5" s="4" t="s">
        <v>521</v>
      </c>
      <c r="C5" s="8" t="n">
        <v>26.8</v>
      </c>
      <c r="D5" s="8" t="n">
        <v>65.5</v>
      </c>
      <c r="E5" s="5" t="n">
        <v>83</v>
      </c>
    </row>
    <row r="6" spans="1:5">
      <c r="A6" s="4" t="s">
        <v>43</v>
      </c>
      <c r="B6" s="7" t="n">
        <v>4.2</v>
      </c>
      <c r="C6" s="7" t="n">
        <v>16.6</v>
      </c>
      <c r="D6" s="7" t="n">
        <v>59.7</v>
      </c>
      <c r="E6" s="7" t="n">
        <v>46.5</v>
      </c>
    </row>
    <row r="7" spans="1:5">
      <c r="A7" s="3" t="s">
        <v>522</v>
      </c>
    </row>
    <row r="8" spans="1:5">
      <c r="A8" s="4" t="s">
        <v>523</v>
      </c>
      <c r="B8" s="8" t="n">
        <v>47.3</v>
      </c>
      <c r="C8" s="8" t="n">
        <v>46.8</v>
      </c>
      <c r="D8" s="8" t="n">
        <v>47.1</v>
      </c>
      <c r="E8" s="8" t="n">
        <v>46.7</v>
      </c>
    </row>
    <row r="9" spans="1:5">
      <c r="A9" s="4" t="s">
        <v>524</v>
      </c>
      <c r="B9" s="8" t="n">
        <v>1.3</v>
      </c>
      <c r="C9" s="5" t="n">
        <v>0</v>
      </c>
      <c r="D9" s="5" t="n">
        <v>0</v>
      </c>
      <c r="E9" s="5" t="n">
        <v>0</v>
      </c>
    </row>
    <row r="10" spans="1:5">
      <c r="A10" s="4" t="s">
        <v>525</v>
      </c>
      <c r="B10" s="8" t="n">
        <v>48.6</v>
      </c>
      <c r="C10" s="8" t="n">
        <v>46.8</v>
      </c>
      <c r="D10" s="8" t="n">
        <v>47.1</v>
      </c>
      <c r="E10" s="8" t="n">
        <v>46.7</v>
      </c>
    </row>
    <row r="11" spans="1:5">
      <c r="A11" s="3" t="s">
        <v>526</v>
      </c>
    </row>
    <row r="12" spans="1:5">
      <c r="A12" s="4" t="s">
        <v>527</v>
      </c>
      <c r="B12" s="9" t="n">
        <v>0.09</v>
      </c>
      <c r="C12" s="9" t="n">
        <v>-0.22</v>
      </c>
      <c r="D12" s="9" t="n">
        <v>-0.12</v>
      </c>
      <c r="E12" s="9" t="n">
        <v>-0.78</v>
      </c>
    </row>
    <row r="13" spans="1:5">
      <c r="A13" s="4" t="s">
        <v>528</v>
      </c>
      <c r="C13" s="10" t="n">
        <v>0.57</v>
      </c>
      <c r="D13" s="10" t="n">
        <v>1.39</v>
      </c>
      <c r="E13" s="10" t="n">
        <v>1.78</v>
      </c>
    </row>
    <row r="14" spans="1:5">
      <c r="A14" s="4" t="s">
        <v>47</v>
      </c>
      <c r="B14" s="10" t="n">
        <v>0.09</v>
      </c>
      <c r="C14" s="10" t="n">
        <v>0.35</v>
      </c>
      <c r="D14" s="10" t="n">
        <v>1.27</v>
      </c>
      <c r="E14" s="5" t="n">
        <v>1</v>
      </c>
    </row>
    <row r="15" spans="1:5">
      <c r="A15" s="3" t="s">
        <v>529</v>
      </c>
    </row>
    <row r="16" spans="1:5">
      <c r="A16" s="4" t="s">
        <v>527</v>
      </c>
      <c r="B16" s="10" t="n">
        <v>0.09</v>
      </c>
      <c r="C16" s="10" t="n">
        <v>-0.22</v>
      </c>
      <c r="D16" s="10" t="n">
        <v>-0.12</v>
      </c>
      <c r="E16" s="10" t="n">
        <v>-0.78</v>
      </c>
    </row>
    <row r="17" spans="1:5">
      <c r="A17" s="4" t="s">
        <v>528</v>
      </c>
      <c r="C17" s="10" t="n">
        <v>0.57</v>
      </c>
      <c r="D17" s="10" t="n">
        <v>1.39</v>
      </c>
      <c r="E17" s="10" t="n">
        <v>1.78</v>
      </c>
    </row>
    <row r="18" spans="1:5">
      <c r="A18" s="4" t="s">
        <v>49</v>
      </c>
      <c r="B18" s="9" t="n">
        <v>0.09</v>
      </c>
      <c r="C18" s="9" t="n">
        <v>0.35</v>
      </c>
      <c r="D18" s="9" t="n">
        <v>1.27</v>
      </c>
      <c r="E18" s="11" t="n">
        <v>1</v>
      </c>
    </row>
    <row r="19" spans="1:5">
      <c r="A19" s="4" t="s">
        <v>530</v>
      </c>
      <c r="C19" s="8" t="n">
        <v>0.8</v>
      </c>
      <c r="D19" s="8" t="n">
        <v>1.2</v>
      </c>
      <c r="E19" s="8"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2</v>
      </c>
      <c r="B1" s="2" t="s">
        <v>1</v>
      </c>
    </row>
    <row r="2" spans="1:3">
      <c r="B2" s="2" t="s">
        <v>2</v>
      </c>
      <c r="C2" s="2" t="s">
        <v>28</v>
      </c>
    </row>
    <row r="3" spans="1:3">
      <c r="A3" s="3" t="s">
        <v>103</v>
      </c>
    </row>
    <row r="4" spans="1:3">
      <c r="A4" s="4" t="s">
        <v>104</v>
      </c>
      <c r="B4" s="7" t="n">
        <v>59.7</v>
      </c>
      <c r="C4" s="7" t="n">
        <v>46.5</v>
      </c>
    </row>
    <row r="5" spans="1:3">
      <c r="A5" s="4" t="s">
        <v>105</v>
      </c>
      <c r="B5" s="8" t="n">
        <v>24.5</v>
      </c>
      <c r="C5" s="8" t="n">
        <v>48.5</v>
      </c>
    </row>
    <row r="6" spans="1:3">
      <c r="A6" s="4" t="s">
        <v>106</v>
      </c>
      <c r="B6" s="5" t="n">
        <v>8</v>
      </c>
      <c r="C6" s="8" t="n">
        <v>11.9</v>
      </c>
    </row>
    <row r="7" spans="1:3">
      <c r="A7" s="4" t="s">
        <v>107</v>
      </c>
      <c r="B7" s="8" t="n">
        <v>-98.40000000000001</v>
      </c>
      <c r="C7" s="5" t="n">
        <v>0</v>
      </c>
    </row>
    <row r="8" spans="1:3">
      <c r="A8" s="4" t="s">
        <v>108</v>
      </c>
      <c r="B8" s="8" t="n">
        <v>1.3</v>
      </c>
      <c r="C8" s="8" t="n">
        <v>0.1</v>
      </c>
    </row>
    <row r="9" spans="1:3">
      <c r="A9" s="3" t="s">
        <v>109</v>
      </c>
    </row>
    <row r="10" spans="1:3">
      <c r="A10" s="4" t="s">
        <v>110</v>
      </c>
      <c r="B10" s="8" t="n">
        <v>57.3</v>
      </c>
      <c r="C10" s="8" t="n">
        <v>-5.1</v>
      </c>
    </row>
    <row r="11" spans="1:3">
      <c r="A11" s="4" t="s">
        <v>63</v>
      </c>
      <c r="B11" s="8" t="n">
        <v>-34.3</v>
      </c>
      <c r="C11" s="5" t="n">
        <v>-28</v>
      </c>
    </row>
    <row r="12" spans="1:3">
      <c r="A12" s="4" t="s">
        <v>111</v>
      </c>
      <c r="B12" s="8" t="n">
        <v>-36.9</v>
      </c>
      <c r="C12" s="5" t="n">
        <v>1</v>
      </c>
    </row>
    <row r="13" spans="1:3">
      <c r="A13" s="4" t="s">
        <v>112</v>
      </c>
      <c r="B13" s="8" t="n">
        <v>-71.5</v>
      </c>
      <c r="C13" s="8" t="n">
        <v>2.2</v>
      </c>
    </row>
    <row r="14" spans="1:3">
      <c r="A14" s="4" t="s">
        <v>76</v>
      </c>
      <c r="B14" s="8" t="n">
        <v>-37.9</v>
      </c>
      <c r="C14" s="8" t="n">
        <v>-6.6</v>
      </c>
    </row>
    <row r="15" spans="1:3">
      <c r="A15" s="4" t="s">
        <v>113</v>
      </c>
      <c r="B15" s="5" t="n">
        <v>-10</v>
      </c>
      <c r="C15" s="8" t="n">
        <v>9.6</v>
      </c>
    </row>
    <row r="16" spans="1:3">
      <c r="A16" s="4" t="s">
        <v>114</v>
      </c>
      <c r="B16" s="8" t="n">
        <v>-138.2</v>
      </c>
      <c r="C16" s="8" t="n">
        <v>80.09999999999999</v>
      </c>
    </row>
    <row r="17" spans="1:3">
      <c r="A17" s="3" t="s">
        <v>115</v>
      </c>
    </row>
    <row r="18" spans="1:3">
      <c r="A18" s="4" t="s">
        <v>116</v>
      </c>
      <c r="B18" s="8" t="n">
        <v>-31.4</v>
      </c>
      <c r="C18" s="8" t="n">
        <v>-30.6</v>
      </c>
    </row>
    <row r="19" spans="1:3">
      <c r="A19" s="4" t="s">
        <v>117</v>
      </c>
      <c r="B19" s="8" t="n">
        <v>-65.59999999999999</v>
      </c>
    </row>
    <row r="20" spans="1:3">
      <c r="A20" s="4" t="s">
        <v>118</v>
      </c>
      <c r="B20" s="8" t="n">
        <v>754.3</v>
      </c>
      <c r="C20" s="5" t="n">
        <v>0</v>
      </c>
    </row>
    <row r="21" spans="1:3">
      <c r="A21" s="4" t="s">
        <v>119</v>
      </c>
      <c r="B21" s="5" t="n">
        <v>0</v>
      </c>
      <c r="C21" s="8" t="n">
        <v>0.1</v>
      </c>
    </row>
    <row r="22" spans="1:3">
      <c r="A22" s="4" t="s">
        <v>120</v>
      </c>
      <c r="B22" s="8" t="n">
        <v>657.3</v>
      </c>
      <c r="C22" s="8" t="n">
        <v>-30.5</v>
      </c>
    </row>
    <row r="23" spans="1:3">
      <c r="A23" s="3" t="s">
        <v>121</v>
      </c>
    </row>
    <row r="24" spans="1:3">
      <c r="A24" s="4" t="s">
        <v>122</v>
      </c>
      <c r="B24" s="5" t="n">
        <v>-339</v>
      </c>
      <c r="C24" s="5" t="n">
        <v>0</v>
      </c>
    </row>
    <row r="25" spans="1:3">
      <c r="A25" s="4" t="s">
        <v>123</v>
      </c>
      <c r="B25" s="8" t="n">
        <v>-0.6</v>
      </c>
      <c r="C25" s="5" t="n">
        <v>-2</v>
      </c>
    </row>
    <row r="26" spans="1:3">
      <c r="A26" s="4" t="s">
        <v>124</v>
      </c>
      <c r="B26" s="8" t="n">
        <v>16.8</v>
      </c>
      <c r="C26" s="8" t="n">
        <v>2.3</v>
      </c>
    </row>
    <row r="27" spans="1:3">
      <c r="A27" s="4" t="s">
        <v>125</v>
      </c>
      <c r="B27" s="8" t="n">
        <v>-322.8</v>
      </c>
      <c r="C27" s="8" t="n">
        <v>0.3</v>
      </c>
    </row>
    <row r="28" spans="1:3">
      <c r="A28" s="4" t="s">
        <v>126</v>
      </c>
      <c r="B28" s="8" t="n">
        <v>-4.2</v>
      </c>
      <c r="C28" s="8" t="n">
        <v>2.5</v>
      </c>
    </row>
    <row r="29" spans="1:3">
      <c r="A29" s="4" t="s">
        <v>127</v>
      </c>
      <c r="B29" s="8" t="n">
        <v>192.1</v>
      </c>
      <c r="C29" s="8" t="n">
        <v>52.4</v>
      </c>
    </row>
    <row r="30" spans="1:3">
      <c r="A30" s="4" t="s">
        <v>128</v>
      </c>
      <c r="B30" s="8" t="n">
        <v>219.7</v>
      </c>
      <c r="C30" s="8" t="n">
        <v>113.7</v>
      </c>
    </row>
    <row r="31" spans="1:3">
      <c r="A31" s="4" t="s">
        <v>129</v>
      </c>
      <c r="B31" s="7" t="n">
        <v>411.8</v>
      </c>
      <c r="C31" s="7" t="n">
        <v>16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1</v>
      </c>
      <c r="B1" s="2" t="s">
        <v>27</v>
      </c>
      <c r="D1" s="2" t="s">
        <v>1</v>
      </c>
    </row>
    <row r="2" spans="1:5">
      <c r="B2" s="2" t="s">
        <v>2</v>
      </c>
      <c r="C2" s="2" t="s">
        <v>28</v>
      </c>
      <c r="D2" s="2" t="s">
        <v>2</v>
      </c>
      <c r="E2" s="2" t="s">
        <v>28</v>
      </c>
    </row>
    <row r="3" spans="1:5">
      <c r="A3" s="3" t="s">
        <v>532</v>
      </c>
    </row>
    <row r="4" spans="1:5">
      <c r="A4" s="4" t="s">
        <v>30</v>
      </c>
      <c r="B4" s="11" t="n">
        <v>165100000</v>
      </c>
      <c r="C4" s="11" t="n">
        <v>150500000</v>
      </c>
      <c r="D4" s="11" t="n">
        <v>482400000</v>
      </c>
      <c r="E4" s="11" t="n">
        <v>445300000</v>
      </c>
    </row>
    <row r="5" spans="1:5">
      <c r="A5" s="4" t="s">
        <v>533</v>
      </c>
      <c r="B5" s="5" t="n">
        <v>7000000</v>
      </c>
      <c r="C5" s="5" t="n">
        <v>-10400000</v>
      </c>
      <c r="D5" s="5" t="n">
        <v>8800000</v>
      </c>
      <c r="E5" s="5" t="n">
        <v>-40100000</v>
      </c>
    </row>
    <row r="6" spans="1:5">
      <c r="A6" s="4" t="s">
        <v>534</v>
      </c>
      <c r="B6" s="5" t="n">
        <v>-900000</v>
      </c>
      <c r="C6" s="5" t="n">
        <v>-3400000</v>
      </c>
      <c r="D6" s="5" t="n">
        <v>2000000</v>
      </c>
      <c r="E6" s="5" t="n">
        <v>-16700000</v>
      </c>
    </row>
    <row r="7" spans="1:5">
      <c r="A7" s="4" t="s">
        <v>37</v>
      </c>
      <c r="B7" s="5" t="n">
        <v>2200000</v>
      </c>
      <c r="C7" s="5" t="n">
        <v>700000</v>
      </c>
      <c r="D7" s="5" t="n">
        <v>5400000</v>
      </c>
      <c r="E7" s="5" t="n">
        <v>1600000</v>
      </c>
    </row>
    <row r="8" spans="1:5">
      <c r="A8" s="4" t="s">
        <v>38</v>
      </c>
      <c r="B8" s="5" t="n">
        <v>-4200000</v>
      </c>
      <c r="C8" s="5" t="n">
        <v>-8100000</v>
      </c>
      <c r="D8" s="5" t="n">
        <v>-22900000</v>
      </c>
      <c r="E8" s="5" t="n">
        <v>-23500000</v>
      </c>
    </row>
    <row r="9" spans="1:5">
      <c r="A9" s="4" t="s">
        <v>39</v>
      </c>
      <c r="B9" s="5" t="n">
        <v>5000000</v>
      </c>
      <c r="C9" s="5" t="n">
        <v>-17800000</v>
      </c>
      <c r="D9" s="5" t="n">
        <v>-8700000</v>
      </c>
      <c r="E9" s="5" t="n">
        <v>-62000000</v>
      </c>
    </row>
    <row r="10" spans="1:5">
      <c r="A10" s="4" t="s">
        <v>535</v>
      </c>
      <c r="B10" s="5" t="n">
        <v>86300000</v>
      </c>
      <c r="C10" s="5" t="n">
        <v>78400000</v>
      </c>
      <c r="D10" s="5" t="n">
        <v>252500000</v>
      </c>
      <c r="E10" s="5" t="n">
        <v>244300000</v>
      </c>
    </row>
    <row r="11" spans="1:5">
      <c r="A11" s="4" t="s">
        <v>536</v>
      </c>
    </row>
    <row r="12" spans="1:5">
      <c r="A12" s="3" t="s">
        <v>532</v>
      </c>
    </row>
    <row r="13" spans="1:5">
      <c r="A13" s="4" t="s">
        <v>533</v>
      </c>
      <c r="B13" s="5" t="n">
        <v>0</v>
      </c>
      <c r="C13" s="5" t="n">
        <v>-29000000</v>
      </c>
      <c r="D13" s="5" t="n">
        <v>-37000000</v>
      </c>
      <c r="E13" s="5" t="n">
        <v>-86300000</v>
      </c>
    </row>
    <row r="14" spans="1:5">
      <c r="A14" s="4" t="s">
        <v>537</v>
      </c>
    </row>
    <row r="15" spans="1:5">
      <c r="A15" s="3" t="s">
        <v>532</v>
      </c>
    </row>
    <row r="16" spans="1:5">
      <c r="A16" s="4" t="s">
        <v>30</v>
      </c>
      <c r="B16" s="5" t="n">
        <v>165100000</v>
      </c>
      <c r="C16" s="5" t="n">
        <v>150500000</v>
      </c>
      <c r="D16" s="5" t="n">
        <v>482400000</v>
      </c>
      <c r="E16" s="5" t="n">
        <v>445300000</v>
      </c>
    </row>
    <row r="17" spans="1:5">
      <c r="A17" s="4" t="s">
        <v>533</v>
      </c>
      <c r="B17" s="5" t="n">
        <v>29300000</v>
      </c>
      <c r="C17" s="5" t="n">
        <v>37600000</v>
      </c>
      <c r="D17" s="5" t="n">
        <v>100500000</v>
      </c>
      <c r="E17" s="5" t="n">
        <v>116300000</v>
      </c>
    </row>
    <row r="18" spans="1:5">
      <c r="A18" s="4" t="s">
        <v>538</v>
      </c>
    </row>
    <row r="19" spans="1:5">
      <c r="A19" s="3" t="s">
        <v>532</v>
      </c>
    </row>
    <row r="20" spans="1:5">
      <c r="A20" s="4" t="s">
        <v>30</v>
      </c>
      <c r="B20" s="5" t="n">
        <v>0</v>
      </c>
      <c r="C20" s="5" t="n">
        <v>0</v>
      </c>
      <c r="D20" s="5" t="n">
        <v>0</v>
      </c>
      <c r="E20" s="5" t="n">
        <v>0</v>
      </c>
    </row>
    <row r="21" spans="1:5">
      <c r="A21" s="4" t="s">
        <v>533</v>
      </c>
      <c r="B21" s="5" t="n">
        <v>-21400000</v>
      </c>
      <c r="C21" s="5" t="n">
        <v>-44600000</v>
      </c>
      <c r="D21" s="5" t="n">
        <v>-93700000</v>
      </c>
      <c r="E21" s="5" t="n">
        <v>-139700000</v>
      </c>
    </row>
    <row r="22" spans="1:5">
      <c r="A22" s="4" t="s">
        <v>535</v>
      </c>
      <c r="B22" s="5" t="n">
        <v>14000000</v>
      </c>
      <c r="C22" s="5" t="n">
        <v>13600000</v>
      </c>
      <c r="D22" s="5" t="n">
        <v>45500000</v>
      </c>
      <c r="E22" s="5" t="n">
        <v>47600000</v>
      </c>
    </row>
    <row r="23" spans="1:5">
      <c r="A23" s="4" t="s">
        <v>539</v>
      </c>
      <c r="B23" s="5" t="n">
        <v>5100000</v>
      </c>
      <c r="D23" s="5" t="n">
        <v>11900000</v>
      </c>
    </row>
    <row r="24" spans="1:5">
      <c r="A24" s="4" t="s">
        <v>540</v>
      </c>
      <c r="B24" s="5" t="n">
        <v>800000</v>
      </c>
      <c r="C24" s="5" t="n">
        <v>2000000</v>
      </c>
      <c r="D24" s="5" t="n">
        <v>1100000</v>
      </c>
      <c r="E24" s="5" t="n">
        <v>5300000</v>
      </c>
    </row>
    <row r="25" spans="1:5">
      <c r="A25" s="4" t="s">
        <v>541</v>
      </c>
      <c r="B25" s="5" t="n">
        <v>-1500000</v>
      </c>
      <c r="D25" s="5" t="n">
        <v>1800000</v>
      </c>
    </row>
    <row r="26" spans="1:5">
      <c r="A26" s="4" t="s">
        <v>542</v>
      </c>
    </row>
    <row r="27" spans="1:5">
      <c r="A27" s="3" t="s">
        <v>532</v>
      </c>
    </row>
    <row r="28" spans="1:5">
      <c r="A28" s="4" t="s">
        <v>539</v>
      </c>
      <c r="C28" s="5" t="n">
        <v>0</v>
      </c>
      <c r="E28" s="5" t="n">
        <v>500000</v>
      </c>
    </row>
    <row r="29" spans="1:5">
      <c r="A29" s="4" t="s">
        <v>543</v>
      </c>
    </row>
    <row r="30" spans="1:5">
      <c r="A30" s="3" t="s">
        <v>532</v>
      </c>
    </row>
    <row r="31" spans="1:5">
      <c r="A31" s="4" t="s">
        <v>533</v>
      </c>
      <c r="B31" s="5" t="n">
        <v>0</v>
      </c>
      <c r="C31" s="5" t="n">
        <v>-29000000</v>
      </c>
      <c r="D31" s="5" t="n">
        <v>-37000000</v>
      </c>
      <c r="E31" s="5" t="n">
        <v>-86300000</v>
      </c>
    </row>
    <row r="32" spans="1:5">
      <c r="A32" s="4" t="s">
        <v>544</v>
      </c>
    </row>
    <row r="33" spans="1:5">
      <c r="A33" s="3" t="s">
        <v>532</v>
      </c>
    </row>
    <row r="34" spans="1:5">
      <c r="A34" s="4" t="s">
        <v>534</v>
      </c>
      <c r="B34" s="11" t="n">
        <v>-900000</v>
      </c>
      <c r="C34" s="11" t="n">
        <v>-3400000</v>
      </c>
      <c r="D34" s="11" t="n">
        <v>2000000</v>
      </c>
      <c r="E34" s="11" t="n">
        <v>-167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7</v>
      </c>
      <c r="D1" s="2" t="s">
        <v>1</v>
      </c>
    </row>
    <row r="2" spans="1:5">
      <c r="B2" s="2" t="s">
        <v>2</v>
      </c>
      <c r="C2" s="2" t="s">
        <v>28</v>
      </c>
      <c r="D2" s="2" t="s">
        <v>2</v>
      </c>
      <c r="E2" s="2" t="s">
        <v>28</v>
      </c>
    </row>
    <row r="3" spans="1:5">
      <c r="A3" s="3" t="s">
        <v>546</v>
      </c>
    </row>
    <row r="4" spans="1:5">
      <c r="A4" s="4" t="s">
        <v>30</v>
      </c>
      <c r="B4" s="7" t="n">
        <v>165.1</v>
      </c>
      <c r="C4" s="7" t="n">
        <v>150.5</v>
      </c>
      <c r="D4" s="7" t="n">
        <v>482.4</v>
      </c>
      <c r="E4" s="7" t="n">
        <v>445.3</v>
      </c>
    </row>
    <row r="5" spans="1:5">
      <c r="A5" s="4" t="s">
        <v>547</v>
      </c>
    </row>
    <row r="6" spans="1:5">
      <c r="A6" s="3" t="s">
        <v>546</v>
      </c>
    </row>
    <row r="7" spans="1:5">
      <c r="A7" s="4" t="s">
        <v>30</v>
      </c>
      <c r="B7" s="8" t="n">
        <v>93.59999999999999</v>
      </c>
      <c r="C7" s="8" t="n">
        <v>88.8</v>
      </c>
      <c r="D7" s="8" t="n">
        <v>287.8</v>
      </c>
      <c r="E7" s="8" t="n">
        <v>266.1</v>
      </c>
    </row>
    <row r="8" spans="1:5">
      <c r="A8" s="4" t="s">
        <v>548</v>
      </c>
    </row>
    <row r="9" spans="1:5">
      <c r="A9" s="3" t="s">
        <v>546</v>
      </c>
    </row>
    <row r="10" spans="1:5">
      <c r="A10" s="4" t="s">
        <v>30</v>
      </c>
      <c r="B10" s="7" t="n">
        <v>71.5</v>
      </c>
      <c r="C10" s="7" t="n">
        <v>61.7</v>
      </c>
      <c r="D10" s="7" t="n">
        <v>194.6</v>
      </c>
      <c r="E10" s="7" t="n">
        <v>17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1</v>
      </c>
    </row>
    <row r="2" spans="1:2">
      <c r="B2" s="2" t="s">
        <v>2</v>
      </c>
    </row>
    <row r="3" spans="1:2">
      <c r="A3" s="3" t="s">
        <v>170</v>
      </c>
    </row>
    <row r="4" spans="1:2">
      <c r="A4" s="4" t="s">
        <v>550</v>
      </c>
      <c r="B4" s="4" t="s">
        <v>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7</v>
      </c>
      <c r="D1" s="2" t="s">
        <v>1</v>
      </c>
    </row>
    <row r="2" spans="1:5">
      <c r="B2" s="2" t="s">
        <v>2</v>
      </c>
      <c r="C2" s="2" t="s">
        <v>28</v>
      </c>
      <c r="D2" s="2" t="s">
        <v>2</v>
      </c>
      <c r="E2" s="2" t="s">
        <v>28</v>
      </c>
    </row>
    <row r="3" spans="1:5">
      <c r="A3" s="3" t="s">
        <v>553</v>
      </c>
    </row>
    <row r="4" spans="1:5">
      <c r="A4" s="4" t="s">
        <v>30</v>
      </c>
      <c r="B4" s="7" t="n">
        <v>165.1</v>
      </c>
      <c r="C4" s="7" t="n">
        <v>150.5</v>
      </c>
      <c r="D4" s="7" t="n">
        <v>482.4</v>
      </c>
      <c r="E4" s="7" t="n">
        <v>445.3</v>
      </c>
    </row>
    <row r="5" spans="1:5">
      <c r="A5" s="4" t="s">
        <v>31</v>
      </c>
      <c r="B5" s="8" t="n">
        <v>60.4</v>
      </c>
      <c r="C5" s="8" t="n">
        <v>69.5</v>
      </c>
      <c r="D5" s="8" t="n">
        <v>191.9</v>
      </c>
      <c r="E5" s="8" t="n">
        <v>198.3</v>
      </c>
    </row>
    <row r="6" spans="1:5">
      <c r="A6" s="4" t="s">
        <v>32</v>
      </c>
      <c r="B6" s="8" t="n">
        <v>104.7</v>
      </c>
      <c r="C6" s="5" t="n">
        <v>81</v>
      </c>
      <c r="D6" s="8" t="n">
        <v>290.5</v>
      </c>
      <c r="E6" s="5" t="n">
        <v>247</v>
      </c>
    </row>
    <row r="7" spans="1:5">
      <c r="A7" s="4" t="s">
        <v>33</v>
      </c>
      <c r="B7" s="8" t="n">
        <v>10.5</v>
      </c>
      <c r="C7" s="8" t="n">
        <v>9.6</v>
      </c>
      <c r="D7" s="8" t="n">
        <v>31.2</v>
      </c>
      <c r="E7" s="8" t="n">
        <v>26.1</v>
      </c>
    </row>
    <row r="8" spans="1:5">
      <c r="A8" s="4" t="s">
        <v>34</v>
      </c>
      <c r="B8" s="8" t="n">
        <v>86.3</v>
      </c>
      <c r="C8" s="8" t="n">
        <v>78.40000000000001</v>
      </c>
      <c r="D8" s="8" t="n">
        <v>252.5</v>
      </c>
      <c r="E8" s="8" t="n">
        <v>244.3</v>
      </c>
    </row>
    <row r="9" spans="1:5">
      <c r="A9" s="4" t="s">
        <v>554</v>
      </c>
      <c r="B9" s="8" t="n">
        <v>0.9</v>
      </c>
      <c r="C9" s="8" t="n">
        <v>3.4</v>
      </c>
      <c r="D9" s="5" t="n">
        <v>-2</v>
      </c>
      <c r="E9" s="8" t="n">
        <v>16.7</v>
      </c>
    </row>
    <row r="10" spans="1:5">
      <c r="A10" s="4" t="s">
        <v>36</v>
      </c>
      <c r="B10" s="5" t="n">
        <v>7</v>
      </c>
      <c r="C10" s="8" t="n">
        <v>-10.4</v>
      </c>
      <c r="D10" s="8" t="n">
        <v>8.800000000000001</v>
      </c>
      <c r="E10" s="8" t="n">
        <v>-40.1</v>
      </c>
    </row>
    <row r="11" spans="1:5">
      <c r="A11" s="4" t="s">
        <v>37</v>
      </c>
      <c r="B11" s="8" t="n">
        <v>2.2</v>
      </c>
      <c r="C11" s="8" t="n">
        <v>0.7</v>
      </c>
      <c r="D11" s="8" t="n">
        <v>5.4</v>
      </c>
      <c r="E11" s="8" t="n">
        <v>1.6</v>
      </c>
    </row>
    <row r="12" spans="1:5">
      <c r="A12" s="4" t="s">
        <v>38</v>
      </c>
      <c r="B12" s="8" t="n">
        <v>-4.2</v>
      </c>
      <c r="C12" s="8" t="n">
        <v>-8.1</v>
      </c>
      <c r="D12" s="8" t="n">
        <v>-22.9</v>
      </c>
      <c r="E12" s="8" t="n">
        <v>-23.5</v>
      </c>
    </row>
    <row r="13" spans="1:5">
      <c r="A13" s="4" t="s">
        <v>39</v>
      </c>
      <c r="B13" s="5" t="n">
        <v>5</v>
      </c>
      <c r="C13" s="8" t="n">
        <v>-17.8</v>
      </c>
      <c r="D13" s="8" t="n">
        <v>-8.699999999999999</v>
      </c>
      <c r="E13" s="5" t="n">
        <v>-62</v>
      </c>
    </row>
    <row r="14" spans="1:5">
      <c r="A14" s="4" t="s">
        <v>555</v>
      </c>
      <c r="B14" s="8" t="n">
        <v>-0.8</v>
      </c>
      <c r="C14" s="8" t="n">
        <v>7.6</v>
      </c>
      <c r="D14" s="8" t="n">
        <v>2.9</v>
      </c>
      <c r="E14" s="8" t="n">
        <v>25.5</v>
      </c>
    </row>
    <row r="15" spans="1:5">
      <c r="A15" s="4" t="s">
        <v>556</v>
      </c>
      <c r="B15" s="5" t="n">
        <v>0</v>
      </c>
      <c r="C15" s="5" t="n">
        <v>0</v>
      </c>
      <c r="D15" s="5" t="n">
        <v>0</v>
      </c>
      <c r="E15" s="5" t="n">
        <v>0</v>
      </c>
    </row>
    <row r="16" spans="1:5">
      <c r="A16" s="4" t="s">
        <v>41</v>
      </c>
      <c r="B16" s="8" t="n">
        <v>4.2</v>
      </c>
      <c r="C16" s="8" t="n">
        <v>-10.2</v>
      </c>
      <c r="D16" s="8" t="n">
        <v>-5.8</v>
      </c>
      <c r="E16" s="8" t="n">
        <v>-36.5</v>
      </c>
    </row>
    <row r="17" spans="1:5">
      <c r="A17" s="4" t="s">
        <v>557</v>
      </c>
      <c r="C17" s="8" t="n">
        <v>26.8</v>
      </c>
      <c r="D17" s="8" t="n">
        <v>65.5</v>
      </c>
      <c r="E17" s="5" t="n">
        <v>83</v>
      </c>
    </row>
    <row r="18" spans="1:5">
      <c r="A18" s="4" t="s">
        <v>43</v>
      </c>
      <c r="B18" s="8" t="n">
        <v>4.2</v>
      </c>
      <c r="C18" s="8" t="n">
        <v>16.6</v>
      </c>
      <c r="D18" s="8" t="n">
        <v>59.7</v>
      </c>
      <c r="E18" s="8" t="n">
        <v>46.5</v>
      </c>
    </row>
    <row r="19" spans="1:5">
      <c r="A19" s="4" t="s">
        <v>558</v>
      </c>
      <c r="B19" s="8" t="n">
        <v>1.6</v>
      </c>
      <c r="C19" s="8" t="n">
        <v>3.7</v>
      </c>
      <c r="D19" s="8" t="n">
        <v>0.8</v>
      </c>
      <c r="E19" s="8" t="n">
        <v>19.5</v>
      </c>
    </row>
    <row r="20" spans="1:5">
      <c r="A20" s="4" t="s">
        <v>57</v>
      </c>
      <c r="B20" s="8" t="n">
        <v>5.8</v>
      </c>
      <c r="C20" s="8" t="n">
        <v>20.3</v>
      </c>
      <c r="D20" s="8" t="n">
        <v>60.5</v>
      </c>
      <c r="E20" s="5" t="n">
        <v>66</v>
      </c>
    </row>
    <row r="21" spans="1:5">
      <c r="A21" s="4" t="s">
        <v>559</v>
      </c>
    </row>
    <row r="22" spans="1:5">
      <c r="A22" s="3" t="s">
        <v>553</v>
      </c>
    </row>
    <row r="23" spans="1:5">
      <c r="A23" s="4" t="s">
        <v>30</v>
      </c>
      <c r="B23" s="8" t="n">
        <v>-19.2</v>
      </c>
      <c r="C23" s="8" t="n">
        <v>-93.09999999999999</v>
      </c>
      <c r="D23" s="8" t="n">
        <v>-156.9</v>
      </c>
      <c r="E23" s="8" t="n">
        <v>-269.4</v>
      </c>
    </row>
    <row r="24" spans="1:5">
      <c r="A24" s="4" t="s">
        <v>31</v>
      </c>
      <c r="B24" s="8" t="n">
        <v>-19.1</v>
      </c>
      <c r="C24" s="8" t="n">
        <v>-93.09999999999999</v>
      </c>
      <c r="D24" s="8" t="n">
        <v>-156.8</v>
      </c>
      <c r="E24" s="8" t="n">
        <v>-269.4</v>
      </c>
    </row>
    <row r="25" spans="1:5">
      <c r="A25" s="4" t="s">
        <v>32</v>
      </c>
      <c r="B25" s="8" t="n">
        <v>-0.1</v>
      </c>
      <c r="C25" s="5" t="n">
        <v>0</v>
      </c>
      <c r="D25" s="8" t="n">
        <v>-0.1</v>
      </c>
      <c r="E25" s="5" t="n">
        <v>0</v>
      </c>
    </row>
    <row r="26" spans="1:5">
      <c r="A26" s="4" t="s">
        <v>33</v>
      </c>
      <c r="B26" s="5" t="n">
        <v>0</v>
      </c>
      <c r="C26" s="5" t="n">
        <v>0</v>
      </c>
      <c r="D26" s="5" t="n">
        <v>0</v>
      </c>
      <c r="E26" s="5" t="n">
        <v>0</v>
      </c>
    </row>
    <row r="27" spans="1:5">
      <c r="A27" s="4" t="s">
        <v>34</v>
      </c>
      <c r="B27" s="5" t="n">
        <v>0</v>
      </c>
      <c r="C27" s="5" t="n">
        <v>0</v>
      </c>
      <c r="D27" s="5" t="n">
        <v>0</v>
      </c>
      <c r="E27" s="5" t="n">
        <v>0</v>
      </c>
    </row>
    <row r="28" spans="1:5">
      <c r="A28" s="4" t="s">
        <v>554</v>
      </c>
      <c r="B28" s="8" t="n">
        <v>0.2</v>
      </c>
      <c r="C28" s="5" t="n">
        <v>0</v>
      </c>
      <c r="D28" s="8" t="n">
        <v>4.1</v>
      </c>
      <c r="E28" s="5" t="n">
        <v>0</v>
      </c>
    </row>
    <row r="29" spans="1:5">
      <c r="A29" s="4" t="s">
        <v>36</v>
      </c>
      <c r="B29" s="8" t="n">
        <v>-0.3</v>
      </c>
      <c r="C29" s="5" t="n">
        <v>0</v>
      </c>
      <c r="D29" s="8" t="n">
        <v>-4.2</v>
      </c>
      <c r="E29" s="5" t="n">
        <v>0</v>
      </c>
    </row>
    <row r="30" spans="1:5">
      <c r="A30" s="4" t="s">
        <v>37</v>
      </c>
      <c r="B30" s="5" t="n">
        <v>-1</v>
      </c>
      <c r="C30" s="8" t="n">
        <v>-0.6</v>
      </c>
      <c r="D30" s="8" t="n">
        <v>-2.9</v>
      </c>
      <c r="E30" s="8" t="n">
        <v>-2.2</v>
      </c>
    </row>
    <row r="31" spans="1:5">
      <c r="A31" s="4" t="s">
        <v>38</v>
      </c>
      <c r="B31" s="5" t="n">
        <v>1</v>
      </c>
      <c r="C31" s="8" t="n">
        <v>0.6</v>
      </c>
      <c r="D31" s="8" t="n">
        <v>2.9</v>
      </c>
      <c r="E31" s="8" t="n">
        <v>2.2</v>
      </c>
    </row>
    <row r="32" spans="1:5">
      <c r="A32" s="4" t="s">
        <v>39</v>
      </c>
      <c r="B32" s="8" t="n">
        <v>-0.3</v>
      </c>
      <c r="C32" s="5" t="n">
        <v>0</v>
      </c>
      <c r="D32" s="8" t="n">
        <v>-4.2</v>
      </c>
      <c r="E32" s="5" t="n">
        <v>0</v>
      </c>
    </row>
    <row r="33" spans="1:5">
      <c r="A33" s="4" t="s">
        <v>555</v>
      </c>
      <c r="B33" s="5" t="n">
        <v>0</v>
      </c>
      <c r="C33" s="5" t="n">
        <v>0</v>
      </c>
      <c r="D33" s="5" t="n">
        <v>0</v>
      </c>
      <c r="E33" s="5" t="n">
        <v>0</v>
      </c>
    </row>
    <row r="34" spans="1:5">
      <c r="A34" s="4" t="s">
        <v>556</v>
      </c>
      <c r="B34" s="8" t="n">
        <v>-18.7</v>
      </c>
      <c r="C34" s="8" t="n">
        <v>-33.9</v>
      </c>
      <c r="D34" s="8" t="n">
        <v>-247.1</v>
      </c>
      <c r="E34" s="5" t="n">
        <v>-99</v>
      </c>
    </row>
    <row r="35" spans="1:5">
      <c r="A35" s="4" t="s">
        <v>41</v>
      </c>
      <c r="C35" s="8" t="n">
        <v>-33.9</v>
      </c>
      <c r="D35" s="8" t="n">
        <v>-251.3</v>
      </c>
      <c r="E35" s="5" t="n">
        <v>-99</v>
      </c>
    </row>
    <row r="36" spans="1:5">
      <c r="A36" s="4" t="s">
        <v>557</v>
      </c>
      <c r="C36" s="5" t="n">
        <v>0</v>
      </c>
      <c r="D36" s="5" t="n">
        <v>0</v>
      </c>
      <c r="E36" s="5" t="n">
        <v>0</v>
      </c>
    </row>
    <row r="37" spans="1:5">
      <c r="A37" s="4" t="s">
        <v>43</v>
      </c>
      <c r="B37" s="5" t="n">
        <v>-19</v>
      </c>
      <c r="C37" s="8" t="n">
        <v>-33.9</v>
      </c>
      <c r="D37" s="8" t="n">
        <v>-251.3</v>
      </c>
      <c r="E37" s="5" t="n">
        <v>-99</v>
      </c>
    </row>
    <row r="38" spans="1:5">
      <c r="A38" s="4" t="s">
        <v>558</v>
      </c>
      <c r="B38" s="8" t="n">
        <v>-4.8</v>
      </c>
      <c r="C38" s="8" t="n">
        <v>-6.2</v>
      </c>
      <c r="D38" s="8" t="n">
        <v>-6.9</v>
      </c>
      <c r="E38" s="5" t="n">
        <v>-33</v>
      </c>
    </row>
    <row r="39" spans="1:5">
      <c r="A39" s="4" t="s">
        <v>57</v>
      </c>
      <c r="B39" s="8" t="n">
        <v>-23.8</v>
      </c>
      <c r="C39" s="8" t="n">
        <v>-40.1</v>
      </c>
      <c r="D39" s="8" t="n">
        <v>-258.2</v>
      </c>
      <c r="E39" s="5" t="n">
        <v>-132</v>
      </c>
    </row>
    <row r="40" spans="1:5">
      <c r="A40" s="4" t="s">
        <v>560</v>
      </c>
    </row>
    <row r="41" spans="1:5">
      <c r="A41" s="3" t="s">
        <v>553</v>
      </c>
    </row>
    <row r="42" spans="1:5">
      <c r="A42" s="4" t="s">
        <v>30</v>
      </c>
      <c r="B42" s="5" t="n">
        <v>0</v>
      </c>
      <c r="C42" s="5" t="n">
        <v>0</v>
      </c>
      <c r="D42" s="5" t="n">
        <v>0</v>
      </c>
      <c r="E42" s="5" t="n">
        <v>0</v>
      </c>
    </row>
    <row r="43" spans="1:5">
      <c r="A43" s="4" t="s">
        <v>31</v>
      </c>
      <c r="B43" s="5" t="n">
        <v>0</v>
      </c>
      <c r="C43" s="5" t="n">
        <v>0</v>
      </c>
      <c r="D43" s="8" t="n">
        <v>-0.8</v>
      </c>
      <c r="E43" s="5" t="n">
        <v>0</v>
      </c>
    </row>
    <row r="44" spans="1:5">
      <c r="A44" s="4" t="s">
        <v>32</v>
      </c>
      <c r="B44" s="5" t="n">
        <v>0</v>
      </c>
      <c r="C44" s="5" t="n">
        <v>0</v>
      </c>
      <c r="D44" s="8" t="n">
        <v>0.8</v>
      </c>
      <c r="E44" s="5" t="n">
        <v>0</v>
      </c>
    </row>
    <row r="45" spans="1:5">
      <c r="A45" s="4" t="s">
        <v>33</v>
      </c>
      <c r="B45" s="5" t="n">
        <v>0</v>
      </c>
      <c r="C45" s="5" t="n">
        <v>0</v>
      </c>
      <c r="D45" s="5" t="n">
        <v>0</v>
      </c>
      <c r="E45" s="5" t="n">
        <v>0</v>
      </c>
    </row>
    <row r="46" spans="1:5">
      <c r="A46" s="4" t="s">
        <v>34</v>
      </c>
      <c r="B46" s="8" t="n">
        <v>11.4</v>
      </c>
      <c r="C46" s="8" t="n">
        <v>8.699999999999999</v>
      </c>
      <c r="D46" s="5" t="n">
        <v>32</v>
      </c>
      <c r="E46" s="8" t="n">
        <v>28.4</v>
      </c>
    </row>
    <row r="47" spans="1:5">
      <c r="A47" s="4" t="s">
        <v>554</v>
      </c>
      <c r="B47" s="5" t="n">
        <v>1</v>
      </c>
      <c r="C47" s="8" t="n">
        <v>-0.4</v>
      </c>
      <c r="D47" s="8" t="n">
        <v>-1.2</v>
      </c>
      <c r="E47" s="8" t="n">
        <v>-0.1</v>
      </c>
    </row>
    <row r="48" spans="1:5">
      <c r="A48" s="4" t="s">
        <v>36</v>
      </c>
      <c r="B48" s="8" t="n">
        <v>-12.4</v>
      </c>
      <c r="C48" s="8" t="n">
        <v>-8.300000000000001</v>
      </c>
      <c r="D48" s="5" t="n">
        <v>-30</v>
      </c>
      <c r="E48" s="8" t="n">
        <v>-28.3</v>
      </c>
    </row>
    <row r="49" spans="1:5">
      <c r="A49" s="4" t="s">
        <v>37</v>
      </c>
      <c r="B49" s="8" t="n">
        <v>0.7</v>
      </c>
      <c r="C49" s="8" t="n">
        <v>0.2</v>
      </c>
      <c r="D49" s="8" t="n">
        <v>2.5</v>
      </c>
      <c r="E49" s="8" t="n">
        <v>0.6</v>
      </c>
    </row>
    <row r="50" spans="1:5">
      <c r="A50" s="4" t="s">
        <v>38</v>
      </c>
      <c r="B50" s="8" t="n">
        <v>-4.3</v>
      </c>
      <c r="C50" s="8" t="n">
        <v>-8.199999999999999</v>
      </c>
      <c r="D50" s="8" t="n">
        <v>-23.2</v>
      </c>
      <c r="E50" s="5" t="n">
        <v>-24</v>
      </c>
    </row>
    <row r="51" spans="1:5">
      <c r="A51" s="4" t="s">
        <v>39</v>
      </c>
      <c r="B51" s="5" t="n">
        <v>-16</v>
      </c>
      <c r="C51" s="8" t="n">
        <v>-16.3</v>
      </c>
      <c r="D51" s="8" t="n">
        <v>-50.7</v>
      </c>
      <c r="E51" s="8" t="n">
        <v>-51.7</v>
      </c>
    </row>
    <row r="52" spans="1:5">
      <c r="A52" s="4" t="s">
        <v>555</v>
      </c>
      <c r="B52" s="8" t="n">
        <v>4.1</v>
      </c>
      <c r="C52" s="8" t="n">
        <v>2.8</v>
      </c>
      <c r="D52" s="8" t="n">
        <v>12.9</v>
      </c>
      <c r="E52" s="8" t="n">
        <v>5.3</v>
      </c>
    </row>
    <row r="53" spans="1:5">
      <c r="A53" s="4" t="s">
        <v>556</v>
      </c>
      <c r="B53" s="8" t="n">
        <v>16.2</v>
      </c>
      <c r="C53" s="8" t="n">
        <v>27.7</v>
      </c>
      <c r="D53" s="5" t="n">
        <v>104</v>
      </c>
      <c r="E53" s="8" t="n">
        <v>79.8</v>
      </c>
    </row>
    <row r="54" spans="1:5">
      <c r="A54" s="4" t="s">
        <v>41</v>
      </c>
      <c r="C54" s="8" t="n">
        <v>14.2</v>
      </c>
      <c r="D54" s="8" t="n">
        <v>66.2</v>
      </c>
      <c r="E54" s="8" t="n">
        <v>33.4</v>
      </c>
    </row>
    <row r="55" spans="1:5">
      <c r="A55" s="4" t="s">
        <v>557</v>
      </c>
      <c r="C55" s="8" t="n">
        <v>2.4</v>
      </c>
      <c r="D55" s="8" t="n">
        <v>-6.5</v>
      </c>
      <c r="E55" s="8" t="n">
        <v>13.1</v>
      </c>
    </row>
    <row r="56" spans="1:5">
      <c r="A56" s="4" t="s">
        <v>43</v>
      </c>
      <c r="B56" s="8" t="n">
        <v>4.3</v>
      </c>
      <c r="C56" s="8" t="n">
        <v>16.6</v>
      </c>
      <c r="D56" s="8" t="n">
        <v>59.7</v>
      </c>
      <c r="E56" s="8" t="n">
        <v>46.5</v>
      </c>
    </row>
    <row r="57" spans="1:5">
      <c r="A57" s="4" t="s">
        <v>558</v>
      </c>
      <c r="B57" s="8" t="n">
        <v>1.6</v>
      </c>
      <c r="C57" s="8" t="n">
        <v>3.7</v>
      </c>
      <c r="D57" s="8" t="n">
        <v>0.8</v>
      </c>
      <c r="E57" s="8" t="n">
        <v>19.5</v>
      </c>
    </row>
    <row r="58" spans="1:5">
      <c r="A58" s="4" t="s">
        <v>57</v>
      </c>
      <c r="B58" s="8" t="n">
        <v>5.9</v>
      </c>
      <c r="C58" s="8" t="n">
        <v>20.3</v>
      </c>
      <c r="D58" s="8" t="n">
        <v>60.5</v>
      </c>
      <c r="E58" s="5" t="n">
        <v>66</v>
      </c>
    </row>
    <row r="59" spans="1:5">
      <c r="A59" s="4" t="s">
        <v>561</v>
      </c>
    </row>
    <row r="60" spans="1:5">
      <c r="A60" s="3" t="s">
        <v>553</v>
      </c>
    </row>
    <row r="61" spans="1:5">
      <c r="A61" s="4" t="s">
        <v>30</v>
      </c>
      <c r="B61" s="8" t="n">
        <v>170.9</v>
      </c>
      <c r="C61" s="8" t="n">
        <v>167.8</v>
      </c>
      <c r="D61" s="8" t="n">
        <v>513.9</v>
      </c>
      <c r="E61" s="8" t="n">
        <v>493.7</v>
      </c>
    </row>
    <row r="62" spans="1:5">
      <c r="A62" s="4" t="s">
        <v>31</v>
      </c>
      <c r="B62" s="8" t="n">
        <v>73.7</v>
      </c>
      <c r="C62" s="8" t="n">
        <v>93.09999999999999</v>
      </c>
      <c r="D62" s="8" t="n">
        <v>247.6</v>
      </c>
      <c r="E62" s="5" t="n">
        <v>274</v>
      </c>
    </row>
    <row r="63" spans="1:5">
      <c r="A63" s="4" t="s">
        <v>32</v>
      </c>
      <c r="B63" s="8" t="n">
        <v>97.2</v>
      </c>
      <c r="C63" s="8" t="n">
        <v>74.7</v>
      </c>
      <c r="D63" s="8" t="n">
        <v>266.3</v>
      </c>
      <c r="E63" s="8" t="n">
        <v>219.7</v>
      </c>
    </row>
    <row r="64" spans="1:5">
      <c r="A64" s="4" t="s">
        <v>33</v>
      </c>
      <c r="B64" s="8" t="n">
        <v>10.5</v>
      </c>
      <c r="C64" s="8" t="n">
        <v>9.6</v>
      </c>
      <c r="D64" s="8" t="n">
        <v>31.2</v>
      </c>
      <c r="E64" s="8" t="n">
        <v>26.1</v>
      </c>
    </row>
    <row r="65" spans="1:5">
      <c r="A65" s="4" t="s">
        <v>34</v>
      </c>
      <c r="B65" s="8" t="n">
        <v>65.3</v>
      </c>
      <c r="C65" s="8" t="n">
        <v>59.8</v>
      </c>
      <c r="D65" s="8" t="n">
        <v>187.3</v>
      </c>
      <c r="E65" s="8" t="n">
        <v>185.4</v>
      </c>
    </row>
    <row r="66" spans="1:5">
      <c r="A66" s="4" t="s">
        <v>554</v>
      </c>
      <c r="B66" s="8" t="n">
        <v>1.4</v>
      </c>
      <c r="C66" s="8" t="n">
        <v>8.1</v>
      </c>
      <c r="D66" s="8" t="n">
        <v>2.7</v>
      </c>
      <c r="E66" s="8" t="n">
        <v>26.9</v>
      </c>
    </row>
    <row r="67" spans="1:5">
      <c r="A67" s="4" t="s">
        <v>36</v>
      </c>
      <c r="B67" s="5" t="n">
        <v>20</v>
      </c>
      <c r="C67" s="8" t="n">
        <v>-2.8</v>
      </c>
      <c r="D67" s="8" t="n">
        <v>45.1</v>
      </c>
      <c r="E67" s="8" t="n">
        <v>-18.7</v>
      </c>
    </row>
    <row r="68" spans="1:5">
      <c r="A68" s="4" t="s">
        <v>37</v>
      </c>
      <c r="B68" s="5" t="n">
        <v>0</v>
      </c>
      <c r="C68" s="5" t="n">
        <v>0</v>
      </c>
      <c r="D68" s="8" t="n">
        <v>0.1</v>
      </c>
      <c r="E68" s="5" t="n">
        <v>0</v>
      </c>
    </row>
    <row r="69" spans="1:5">
      <c r="A69" s="4" t="s">
        <v>38</v>
      </c>
      <c r="B69" s="8" t="n">
        <v>-0.8</v>
      </c>
      <c r="C69" s="8" t="n">
        <v>-0.5</v>
      </c>
      <c r="D69" s="8" t="n">
        <v>-2.4</v>
      </c>
      <c r="E69" s="8" t="n">
        <v>-1.6</v>
      </c>
    </row>
    <row r="70" spans="1:5">
      <c r="A70" s="4" t="s">
        <v>39</v>
      </c>
      <c r="B70" s="8" t="n">
        <v>19.2</v>
      </c>
      <c r="C70" s="8" t="n">
        <v>-3.3</v>
      </c>
      <c r="D70" s="8" t="n">
        <v>42.8</v>
      </c>
      <c r="E70" s="8" t="n">
        <v>-20.3</v>
      </c>
    </row>
    <row r="71" spans="1:5">
      <c r="A71" s="4" t="s">
        <v>555</v>
      </c>
      <c r="B71" s="8" t="n">
        <v>-0.1</v>
      </c>
      <c r="C71" s="5" t="n">
        <v>4</v>
      </c>
      <c r="D71" s="8" t="n">
        <v>-1.3</v>
      </c>
      <c r="E71" s="8" t="n">
        <v>18.5</v>
      </c>
    </row>
    <row r="72" spans="1:5">
      <c r="A72" s="4" t="s">
        <v>556</v>
      </c>
      <c r="B72" s="8" t="n">
        <v>2.5</v>
      </c>
      <c r="C72" s="8" t="n">
        <v>6.2</v>
      </c>
      <c r="D72" s="8" t="n">
        <v>143.1</v>
      </c>
      <c r="E72" s="8" t="n">
        <v>19.2</v>
      </c>
    </row>
    <row r="73" spans="1:5">
      <c r="A73" s="4" t="s">
        <v>41</v>
      </c>
      <c r="C73" s="8" t="n">
        <v>6.9</v>
      </c>
      <c r="D73" s="8" t="n">
        <v>184.6</v>
      </c>
      <c r="E73" s="8" t="n">
        <v>17.4</v>
      </c>
    </row>
    <row r="74" spans="1:5">
      <c r="A74" s="4" t="s">
        <v>557</v>
      </c>
      <c r="C74" s="8" t="n">
        <v>14.7</v>
      </c>
      <c r="D74" s="8" t="n">
        <v>-49.9</v>
      </c>
      <c r="E74" s="8" t="n">
        <v>50.4</v>
      </c>
    </row>
    <row r="75" spans="1:5">
      <c r="A75" s="4" t="s">
        <v>43</v>
      </c>
      <c r="B75" s="8" t="n">
        <v>21.6</v>
      </c>
      <c r="C75" s="8" t="n">
        <v>21.6</v>
      </c>
      <c r="D75" s="8" t="n">
        <v>134.7</v>
      </c>
      <c r="E75" s="8" t="n">
        <v>67.8</v>
      </c>
    </row>
    <row r="76" spans="1:5">
      <c r="A76" s="4" t="s">
        <v>558</v>
      </c>
      <c r="B76" s="8" t="n">
        <v>2.7</v>
      </c>
      <c r="C76" s="8" t="n">
        <v>2.4</v>
      </c>
      <c r="D76" s="8" t="n">
        <v>5.5</v>
      </c>
      <c r="E76" s="8" t="n">
        <v>14.3</v>
      </c>
    </row>
    <row r="77" spans="1:5">
      <c r="A77" s="4" t="s">
        <v>57</v>
      </c>
      <c r="B77" s="8" t="n">
        <v>24.3</v>
      </c>
      <c r="C77" s="5" t="n">
        <v>24</v>
      </c>
      <c r="D77" s="8" t="n">
        <v>140.2</v>
      </c>
      <c r="E77" s="8" t="n">
        <v>82.09999999999999</v>
      </c>
    </row>
    <row r="78" spans="1:5">
      <c r="A78" s="4" t="s">
        <v>562</v>
      </c>
    </row>
    <row r="79" spans="1:5">
      <c r="A79" s="3" t="s">
        <v>553</v>
      </c>
    </row>
    <row r="80" spans="1:5">
      <c r="A80" s="4" t="s">
        <v>30</v>
      </c>
      <c r="B80" s="8" t="n">
        <v>13.4</v>
      </c>
      <c r="C80" s="8" t="n">
        <v>75.8</v>
      </c>
      <c r="D80" s="8" t="n">
        <v>125.4</v>
      </c>
      <c r="E80" s="5" t="n">
        <v>221</v>
      </c>
    </row>
    <row r="81" spans="1:5">
      <c r="A81" s="4" t="s">
        <v>31</v>
      </c>
      <c r="B81" s="8" t="n">
        <v>5.8</v>
      </c>
      <c r="C81" s="8" t="n">
        <v>69.5</v>
      </c>
      <c r="D81" s="8" t="n">
        <v>101.9</v>
      </c>
      <c r="E81" s="8" t="n">
        <v>193.7</v>
      </c>
    </row>
    <row r="82" spans="1:5">
      <c r="A82" s="4" t="s">
        <v>32</v>
      </c>
      <c r="B82" s="8" t="n">
        <v>7.6</v>
      </c>
      <c r="C82" s="8" t="n">
        <v>6.3</v>
      </c>
      <c r="D82" s="8" t="n">
        <v>23.5</v>
      </c>
      <c r="E82" s="8" t="n">
        <v>27.3</v>
      </c>
    </row>
    <row r="83" spans="1:5">
      <c r="A83" s="4" t="s">
        <v>33</v>
      </c>
      <c r="B83" s="5" t="n">
        <v>0</v>
      </c>
      <c r="C83" s="5" t="n">
        <v>0</v>
      </c>
      <c r="D83" s="5" t="n">
        <v>0</v>
      </c>
      <c r="E83" s="5" t="n">
        <v>0</v>
      </c>
    </row>
    <row r="84" spans="1:5">
      <c r="A84" s="4" t="s">
        <v>34</v>
      </c>
      <c r="B84" s="8" t="n">
        <v>9.6</v>
      </c>
      <c r="C84" s="8" t="n">
        <v>9.9</v>
      </c>
      <c r="D84" s="8" t="n">
        <v>33.2</v>
      </c>
      <c r="E84" s="8" t="n">
        <v>30.5</v>
      </c>
    </row>
    <row r="85" spans="1:5">
      <c r="A85" s="4" t="s">
        <v>554</v>
      </c>
      <c r="B85" s="8" t="n">
        <v>-1.7</v>
      </c>
      <c r="C85" s="8" t="n">
        <v>-4.3</v>
      </c>
      <c r="D85" s="8" t="n">
        <v>-7.6</v>
      </c>
      <c r="E85" s="8" t="n">
        <v>-10.1</v>
      </c>
    </row>
    <row r="86" spans="1:5">
      <c r="A86" s="4" t="s">
        <v>36</v>
      </c>
      <c r="B86" s="8" t="n">
        <v>-0.3</v>
      </c>
      <c r="C86" s="8" t="n">
        <v>0.7</v>
      </c>
      <c r="D86" s="8" t="n">
        <v>-2.1</v>
      </c>
      <c r="E86" s="8" t="n">
        <v>6.9</v>
      </c>
    </row>
    <row r="87" spans="1:5">
      <c r="A87" s="4" t="s">
        <v>37</v>
      </c>
      <c r="B87" s="8" t="n">
        <v>2.5</v>
      </c>
      <c r="C87" s="8" t="n">
        <v>1.1</v>
      </c>
      <c r="D87" s="8" t="n">
        <v>5.7</v>
      </c>
      <c r="E87" s="8" t="n">
        <v>3.2</v>
      </c>
    </row>
    <row r="88" spans="1:5">
      <c r="A88" s="4" t="s">
        <v>38</v>
      </c>
      <c r="B88" s="8" t="n">
        <v>-0.1</v>
      </c>
      <c r="C88" s="5" t="n">
        <v>0</v>
      </c>
      <c r="D88" s="8" t="n">
        <v>-0.2</v>
      </c>
      <c r="E88" s="8" t="n">
        <v>-0.1</v>
      </c>
    </row>
    <row r="89" spans="1:5">
      <c r="A89" s="4" t="s">
        <v>39</v>
      </c>
      <c r="B89" s="8" t="n">
        <v>2.1</v>
      </c>
      <c r="C89" s="8" t="n">
        <v>1.8</v>
      </c>
      <c r="D89" s="8" t="n">
        <v>3.4</v>
      </c>
      <c r="E89" s="5" t="n">
        <v>10</v>
      </c>
    </row>
    <row r="90" spans="1:5">
      <c r="A90" s="4" t="s">
        <v>555</v>
      </c>
      <c r="B90" s="8" t="n">
        <v>-4.8</v>
      </c>
      <c r="C90" s="8" t="n">
        <v>0.8</v>
      </c>
      <c r="D90" s="8" t="n">
        <v>-8.699999999999999</v>
      </c>
      <c r="E90" s="8" t="n">
        <v>1.7</v>
      </c>
    </row>
    <row r="91" spans="1:5">
      <c r="A91" s="4" t="s">
        <v>556</v>
      </c>
      <c r="B91" s="5" t="n">
        <v>0</v>
      </c>
      <c r="C91" s="5" t="n">
        <v>0</v>
      </c>
      <c r="D91" s="5" t="n">
        <v>0</v>
      </c>
      <c r="E91" s="5" t="n">
        <v>0</v>
      </c>
    </row>
    <row r="92" spans="1:5">
      <c r="A92" s="4" t="s">
        <v>41</v>
      </c>
      <c r="C92" s="8" t="n">
        <v>2.6</v>
      </c>
      <c r="D92" s="8" t="n">
        <v>-5.3</v>
      </c>
      <c r="E92" s="8" t="n">
        <v>11.7</v>
      </c>
    </row>
    <row r="93" spans="1:5">
      <c r="A93" s="4" t="s">
        <v>557</v>
      </c>
      <c r="C93" s="8" t="n">
        <v>9.699999999999999</v>
      </c>
      <c r="D93" s="8" t="n">
        <v>121.9</v>
      </c>
      <c r="E93" s="8" t="n">
        <v>19.5</v>
      </c>
    </row>
    <row r="94" spans="1:5">
      <c r="A94" s="4" t="s">
        <v>43</v>
      </c>
      <c r="B94" s="8" t="n">
        <v>-2.7</v>
      </c>
      <c r="C94" s="8" t="n">
        <v>12.3</v>
      </c>
      <c r="D94" s="8" t="n">
        <v>116.6</v>
      </c>
      <c r="E94" s="8" t="n">
        <v>31.2</v>
      </c>
    </row>
    <row r="95" spans="1:5">
      <c r="A95" s="4" t="s">
        <v>558</v>
      </c>
      <c r="B95" s="8" t="n">
        <v>2.1</v>
      </c>
      <c r="C95" s="8" t="n">
        <v>3.8</v>
      </c>
      <c r="D95" s="8" t="n">
        <v>1.4</v>
      </c>
      <c r="E95" s="8" t="n">
        <v>18.7</v>
      </c>
    </row>
    <row r="96" spans="1:5">
      <c r="A96" s="4" t="s">
        <v>57</v>
      </c>
      <c r="B96" s="7" t="n">
        <v>-0.6</v>
      </c>
      <c r="C96" s="7" t="n">
        <v>16.1</v>
      </c>
      <c r="D96" s="11" t="n">
        <v>118</v>
      </c>
      <c r="E96" s="7" t="n">
        <v>4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9</v>
      </c>
    </row>
    <row r="2" spans="1:3">
      <c r="A2" s="3" t="s">
        <v>60</v>
      </c>
    </row>
    <row r="3" spans="1:3">
      <c r="A3" s="4" t="s">
        <v>61</v>
      </c>
      <c r="B3" s="11" t="n">
        <v>411800000</v>
      </c>
      <c r="C3" s="11" t="n">
        <v>219700000</v>
      </c>
    </row>
    <row r="4" spans="1:3">
      <c r="A4" s="4" t="s">
        <v>62</v>
      </c>
      <c r="B4" s="5" t="n">
        <v>151800000</v>
      </c>
      <c r="C4" s="5" t="n">
        <v>203000000</v>
      </c>
    </row>
    <row r="5" spans="1:3">
      <c r="A5" s="4" t="s">
        <v>63</v>
      </c>
      <c r="B5" s="5" t="n">
        <v>121200000</v>
      </c>
      <c r="C5" s="5" t="n">
        <v>91100000</v>
      </c>
    </row>
    <row r="6" spans="1:3">
      <c r="A6" s="4" t="s">
        <v>64</v>
      </c>
      <c r="B6" s="5" t="n">
        <v>52400000</v>
      </c>
      <c r="C6" s="5" t="n">
        <v>14400000</v>
      </c>
    </row>
    <row r="7" spans="1:3">
      <c r="A7" s="4" t="s">
        <v>65</v>
      </c>
      <c r="B7" s="5" t="n">
        <v>0</v>
      </c>
      <c r="C7" s="5" t="n">
        <v>632500000</v>
      </c>
    </row>
    <row r="8" spans="1:3">
      <c r="A8" s="4" t="s">
        <v>66</v>
      </c>
      <c r="B8" s="5" t="n">
        <v>737200000</v>
      </c>
      <c r="C8" s="5" t="n">
        <v>1160700000</v>
      </c>
    </row>
    <row r="9" spans="1:3">
      <c r="A9" s="4" t="s">
        <v>67</v>
      </c>
      <c r="B9" s="5" t="n">
        <v>137000000</v>
      </c>
      <c r="C9" s="5" t="n">
        <v>109900000</v>
      </c>
    </row>
    <row r="10" spans="1:3">
      <c r="A10" s="4" t="s">
        <v>564</v>
      </c>
      <c r="B10" s="5" t="n">
        <v>0</v>
      </c>
      <c r="C10" s="5" t="n">
        <v>0</v>
      </c>
    </row>
    <row r="11" spans="1:3">
      <c r="A11" s="4" t="s">
        <v>68</v>
      </c>
      <c r="B11" s="5" t="n">
        <v>786700000</v>
      </c>
      <c r="C11" s="5" t="n">
        <v>764700000</v>
      </c>
    </row>
    <row r="12" spans="1:3">
      <c r="A12" s="4" t="s">
        <v>69</v>
      </c>
      <c r="B12" s="5" t="n">
        <v>173900000</v>
      </c>
      <c r="C12" s="5" t="n">
        <v>148900000</v>
      </c>
    </row>
    <row r="13" spans="1:3">
      <c r="A13" s="4" t="s">
        <v>71</v>
      </c>
      <c r="B13" s="5" t="n">
        <v>9700000</v>
      </c>
      <c r="C13" s="5" t="n">
        <v>11700000</v>
      </c>
    </row>
    <row r="14" spans="1:3">
      <c r="A14" s="4" t="s">
        <v>72</v>
      </c>
      <c r="B14" s="5" t="n">
        <v>1844500000</v>
      </c>
      <c r="C14" s="5" t="n">
        <v>2195900000</v>
      </c>
    </row>
    <row r="15" spans="1:3">
      <c r="A15" s="3" t="s">
        <v>73</v>
      </c>
    </row>
    <row r="16" spans="1:3">
      <c r="A16" s="4" t="s">
        <v>74</v>
      </c>
      <c r="B16" s="5" t="n">
        <v>0</v>
      </c>
      <c r="C16" s="5" t="n">
        <v>39800000</v>
      </c>
    </row>
    <row r="17" spans="1:3">
      <c r="A17" s="4" t="s">
        <v>75</v>
      </c>
      <c r="B17" s="5" t="n">
        <v>159200000</v>
      </c>
      <c r="C17" s="5" t="n">
        <v>171200000</v>
      </c>
    </row>
    <row r="18" spans="1:3">
      <c r="A18" s="4" t="s">
        <v>76</v>
      </c>
      <c r="B18" s="5" t="n">
        <v>106300000</v>
      </c>
      <c r="C18" s="5" t="n">
        <v>144900000</v>
      </c>
    </row>
    <row r="19" spans="1:3">
      <c r="A19" s="4" t="s">
        <v>77</v>
      </c>
      <c r="B19" s="5" t="n">
        <v>0</v>
      </c>
      <c r="C19" s="5" t="n">
        <v>33900000</v>
      </c>
    </row>
    <row r="20" spans="1:3">
      <c r="A20" s="4" t="s">
        <v>78</v>
      </c>
      <c r="B20" s="5" t="n">
        <v>265500000</v>
      </c>
      <c r="C20" s="5" t="n">
        <v>389800000</v>
      </c>
    </row>
    <row r="21" spans="1:3">
      <c r="A21" s="4" t="s">
        <v>79</v>
      </c>
      <c r="B21" s="5" t="n">
        <v>247600000</v>
      </c>
      <c r="C21" s="5" t="n">
        <v>541100000</v>
      </c>
    </row>
    <row r="22" spans="1:3">
      <c r="A22" s="4" t="s">
        <v>81</v>
      </c>
      <c r="B22" s="5" t="n">
        <v>31200000</v>
      </c>
      <c r="C22" s="5" t="n">
        <v>49600000</v>
      </c>
    </row>
    <row r="23" spans="1:3">
      <c r="A23" s="4" t="s">
        <v>82</v>
      </c>
      <c r="B23" s="5" t="n">
        <v>544300000</v>
      </c>
      <c r="C23" s="5" t="n">
        <v>980500000</v>
      </c>
    </row>
    <row r="24" spans="1:3">
      <c r="A24" s="4" t="s">
        <v>565</v>
      </c>
      <c r="B24" s="5" t="n">
        <v>1300200000</v>
      </c>
      <c r="C24" s="5" t="n">
        <v>1215400000</v>
      </c>
    </row>
    <row r="25" spans="1:3">
      <c r="A25" s="4" t="s">
        <v>93</v>
      </c>
      <c r="B25" s="5" t="n">
        <v>1844500000</v>
      </c>
      <c r="C25" s="5" t="n">
        <v>2195900000</v>
      </c>
    </row>
    <row r="26" spans="1:3">
      <c r="A26" s="4" t="s">
        <v>559</v>
      </c>
    </row>
    <row r="27" spans="1:3">
      <c r="A27" s="3" t="s">
        <v>60</v>
      </c>
    </row>
    <row r="28" spans="1:3">
      <c r="A28" s="4" t="s">
        <v>61</v>
      </c>
      <c r="B28" s="5" t="n">
        <v>0</v>
      </c>
      <c r="C28" s="5" t="n">
        <v>0</v>
      </c>
    </row>
    <row r="29" spans="1:3">
      <c r="A29" s="4" t="s">
        <v>62</v>
      </c>
      <c r="B29" s="5" t="n">
        <v>-1346500000</v>
      </c>
      <c r="C29" s="5" t="n">
        <v>-687400000</v>
      </c>
    </row>
    <row r="30" spans="1:3">
      <c r="A30" s="4" t="s">
        <v>63</v>
      </c>
      <c r="B30" s="5" t="n">
        <v>0</v>
      </c>
      <c r="C30" s="5" t="n">
        <v>0</v>
      </c>
    </row>
    <row r="31" spans="1:3">
      <c r="A31" s="4" t="s">
        <v>64</v>
      </c>
      <c r="B31" s="5" t="n">
        <v>0</v>
      </c>
      <c r="C31" s="5" t="n">
        <v>0</v>
      </c>
    </row>
    <row r="32" spans="1:3">
      <c r="A32" s="4" t="s">
        <v>65</v>
      </c>
      <c r="C32" s="5" t="n">
        <v>0</v>
      </c>
    </row>
    <row r="33" spans="1:3">
      <c r="A33" s="4" t="s">
        <v>66</v>
      </c>
      <c r="B33" s="5" t="n">
        <v>-1346500000</v>
      </c>
      <c r="C33" s="5" t="n">
        <v>-687400000</v>
      </c>
    </row>
    <row r="34" spans="1:3">
      <c r="A34" s="4" t="s">
        <v>67</v>
      </c>
      <c r="B34" s="5" t="n">
        <v>0</v>
      </c>
      <c r="C34" s="5" t="n">
        <v>0</v>
      </c>
    </row>
    <row r="35" spans="1:3">
      <c r="A35" s="4" t="s">
        <v>564</v>
      </c>
      <c r="B35" s="5" t="n">
        <v>-2654600000</v>
      </c>
      <c r="C35" s="5" t="n">
        <v>-2557500000</v>
      </c>
    </row>
    <row r="36" spans="1:3">
      <c r="A36" s="4" t="s">
        <v>68</v>
      </c>
      <c r="B36" s="5" t="n">
        <v>0</v>
      </c>
      <c r="C36" s="5" t="n">
        <v>0</v>
      </c>
    </row>
    <row r="37" spans="1:3">
      <c r="A37" s="4" t="s">
        <v>69</v>
      </c>
      <c r="B37" s="5" t="n">
        <v>0</v>
      </c>
      <c r="C37" s="5" t="n">
        <v>0</v>
      </c>
    </row>
    <row r="38" spans="1:3">
      <c r="A38" s="4" t="s">
        <v>71</v>
      </c>
      <c r="B38" s="5" t="n">
        <v>0</v>
      </c>
      <c r="C38" s="5" t="n">
        <v>0</v>
      </c>
    </row>
    <row r="39" spans="1:3">
      <c r="A39" s="4" t="s">
        <v>72</v>
      </c>
      <c r="B39" s="5" t="n">
        <v>-4001100000</v>
      </c>
      <c r="C39" s="5" t="n">
        <v>-3244900000</v>
      </c>
    </row>
    <row r="40" spans="1:3">
      <c r="A40" s="3" t="s">
        <v>73</v>
      </c>
    </row>
    <row r="41" spans="1:3">
      <c r="A41" s="4" t="s">
        <v>74</v>
      </c>
      <c r="C41" s="5" t="n">
        <v>0</v>
      </c>
    </row>
    <row r="42" spans="1:3">
      <c r="A42" s="4" t="s">
        <v>75</v>
      </c>
      <c r="B42" s="5" t="n">
        <v>-1335500000</v>
      </c>
      <c r="C42" s="5" t="n">
        <v>-679600000</v>
      </c>
    </row>
    <row r="43" spans="1:3">
      <c r="A43" s="4" t="s">
        <v>76</v>
      </c>
      <c r="B43" s="5" t="n">
        <v>-11000000</v>
      </c>
      <c r="C43" s="5" t="n">
        <v>-8000000</v>
      </c>
    </row>
    <row r="44" spans="1:3">
      <c r="A44" s="4" t="s">
        <v>77</v>
      </c>
      <c r="C44" s="5" t="n">
        <v>0</v>
      </c>
    </row>
    <row r="45" spans="1:3">
      <c r="A45" s="4" t="s">
        <v>78</v>
      </c>
      <c r="B45" s="5" t="n">
        <v>-1346500000</v>
      </c>
      <c r="C45" s="5" t="n">
        <v>-687600000</v>
      </c>
    </row>
    <row r="46" spans="1:3">
      <c r="A46" s="4" t="s">
        <v>79</v>
      </c>
      <c r="B46" s="5" t="n">
        <v>0</v>
      </c>
      <c r="C46" s="5" t="n">
        <v>0</v>
      </c>
    </row>
    <row r="47" spans="1:3">
      <c r="A47" s="4" t="s">
        <v>81</v>
      </c>
      <c r="B47" s="5" t="n">
        <v>0</v>
      </c>
      <c r="C47" s="5" t="n">
        <v>0</v>
      </c>
    </row>
    <row r="48" spans="1:3">
      <c r="A48" s="4" t="s">
        <v>82</v>
      </c>
      <c r="B48" s="5" t="n">
        <v>-1346500000</v>
      </c>
      <c r="C48" s="5" t="n">
        <v>-687600000</v>
      </c>
    </row>
    <row r="49" spans="1:3">
      <c r="A49" s="4" t="s">
        <v>565</v>
      </c>
      <c r="B49" s="5" t="n">
        <v>-2654600000</v>
      </c>
      <c r="C49" s="5" t="n">
        <v>-2557300000</v>
      </c>
    </row>
    <row r="50" spans="1:3">
      <c r="A50" s="4" t="s">
        <v>93</v>
      </c>
      <c r="B50" s="5" t="n">
        <v>-4001100000</v>
      </c>
      <c r="C50" s="5" t="n">
        <v>-3244900000</v>
      </c>
    </row>
    <row r="51" spans="1:3">
      <c r="A51" s="4" t="s">
        <v>560</v>
      </c>
    </row>
    <row r="52" spans="1:3">
      <c r="A52" s="3" t="s">
        <v>60</v>
      </c>
    </row>
    <row r="53" spans="1:3">
      <c r="A53" s="4" t="s">
        <v>61</v>
      </c>
      <c r="B53" s="5" t="n">
        <v>327500000</v>
      </c>
      <c r="C53" s="5" t="n">
        <v>114500000</v>
      </c>
    </row>
    <row r="54" spans="1:3">
      <c r="A54" s="4" t="s">
        <v>62</v>
      </c>
      <c r="B54" s="5" t="n">
        <v>3000000</v>
      </c>
      <c r="C54" s="5" t="n">
        <v>1100000</v>
      </c>
    </row>
    <row r="55" spans="1:3">
      <c r="A55" s="4" t="s">
        <v>63</v>
      </c>
      <c r="B55" s="5" t="n">
        <v>0</v>
      </c>
      <c r="C55" s="5" t="n">
        <v>0</v>
      </c>
    </row>
    <row r="56" spans="1:3">
      <c r="A56" s="4" t="s">
        <v>64</v>
      </c>
      <c r="B56" s="5" t="n">
        <v>2500000</v>
      </c>
      <c r="C56" s="5" t="n">
        <v>600000</v>
      </c>
    </row>
    <row r="57" spans="1:3">
      <c r="A57" s="4" t="s">
        <v>65</v>
      </c>
      <c r="C57" s="5" t="n">
        <v>300000</v>
      </c>
    </row>
    <row r="58" spans="1:3">
      <c r="A58" s="4" t="s">
        <v>66</v>
      </c>
      <c r="B58" s="5" t="n">
        <v>333000000</v>
      </c>
      <c r="C58" s="5" t="n">
        <v>116500000</v>
      </c>
    </row>
    <row r="59" spans="1:3">
      <c r="A59" s="4" t="s">
        <v>67</v>
      </c>
      <c r="B59" s="5" t="n">
        <v>0</v>
      </c>
      <c r="C59" s="5" t="n">
        <v>0</v>
      </c>
    </row>
    <row r="60" spans="1:3">
      <c r="A60" s="4" t="s">
        <v>564</v>
      </c>
      <c r="B60" s="5" t="n">
        <v>2410800000</v>
      </c>
      <c r="C60" s="5" t="n">
        <v>2154300000</v>
      </c>
    </row>
    <row r="61" spans="1:3">
      <c r="A61" s="4" t="s">
        <v>68</v>
      </c>
      <c r="B61" s="5" t="n">
        <v>0</v>
      </c>
      <c r="C61" s="5" t="n">
        <v>0</v>
      </c>
    </row>
    <row r="62" spans="1:3">
      <c r="A62" s="4" t="s">
        <v>69</v>
      </c>
      <c r="B62" s="5" t="n">
        <v>0</v>
      </c>
      <c r="C62" s="5" t="n">
        <v>0</v>
      </c>
    </row>
    <row r="63" spans="1:3">
      <c r="A63" s="4" t="s">
        <v>71</v>
      </c>
      <c r="B63" s="5" t="n">
        <v>0</v>
      </c>
      <c r="C63" s="5" t="n">
        <v>300000</v>
      </c>
    </row>
    <row r="64" spans="1:3">
      <c r="A64" s="4" t="s">
        <v>72</v>
      </c>
      <c r="B64" s="5" t="n">
        <v>2743800000</v>
      </c>
      <c r="C64" s="5" t="n">
        <v>2271100000</v>
      </c>
    </row>
    <row r="65" spans="1:3">
      <c r="A65" s="3" t="s">
        <v>73</v>
      </c>
    </row>
    <row r="66" spans="1:3">
      <c r="A66" s="4" t="s">
        <v>74</v>
      </c>
      <c r="C66" s="5" t="n">
        <v>39800000</v>
      </c>
    </row>
    <row r="67" spans="1:3">
      <c r="A67" s="4" t="s">
        <v>75</v>
      </c>
      <c r="B67" s="5" t="n">
        <v>1177500000</v>
      </c>
      <c r="C67" s="5" t="n">
        <v>454000000</v>
      </c>
    </row>
    <row r="68" spans="1:3">
      <c r="A68" s="4" t="s">
        <v>76</v>
      </c>
      <c r="B68" s="5" t="n">
        <v>10300000</v>
      </c>
      <c r="C68" s="5" t="n">
        <v>11600000</v>
      </c>
    </row>
    <row r="69" spans="1:3">
      <c r="A69" s="4" t="s">
        <v>77</v>
      </c>
      <c r="C69" s="5" t="n">
        <v>0</v>
      </c>
    </row>
    <row r="70" spans="1:3">
      <c r="A70" s="4" t="s">
        <v>78</v>
      </c>
      <c r="B70" s="5" t="n">
        <v>1187800000</v>
      </c>
      <c r="C70" s="5" t="n">
        <v>505400000</v>
      </c>
    </row>
    <row r="71" spans="1:3">
      <c r="A71" s="4" t="s">
        <v>79</v>
      </c>
      <c r="B71" s="5" t="n">
        <v>247600000</v>
      </c>
      <c r="C71" s="5" t="n">
        <v>541100000</v>
      </c>
    </row>
    <row r="72" spans="1:3">
      <c r="A72" s="4" t="s">
        <v>81</v>
      </c>
      <c r="B72" s="5" t="n">
        <v>8200000</v>
      </c>
      <c r="C72" s="5" t="n">
        <v>9200000</v>
      </c>
    </row>
    <row r="73" spans="1:3">
      <c r="A73" s="4" t="s">
        <v>82</v>
      </c>
      <c r="B73" s="5" t="n">
        <v>1443600000</v>
      </c>
      <c r="C73" s="5" t="n">
        <v>1055700000</v>
      </c>
    </row>
    <row r="74" spans="1:3">
      <c r="A74" s="4" t="s">
        <v>565</v>
      </c>
      <c r="B74" s="5" t="n">
        <v>1300200000</v>
      </c>
      <c r="C74" s="5" t="n">
        <v>1215400000</v>
      </c>
    </row>
    <row r="75" spans="1:3">
      <c r="A75" s="4" t="s">
        <v>93</v>
      </c>
      <c r="B75" s="5" t="n">
        <v>2743800000</v>
      </c>
      <c r="C75" s="5" t="n">
        <v>2271100000</v>
      </c>
    </row>
    <row r="76" spans="1:3">
      <c r="A76" s="4" t="s">
        <v>561</v>
      </c>
    </row>
    <row r="77" spans="1:3">
      <c r="A77" s="3" t="s">
        <v>60</v>
      </c>
    </row>
    <row r="78" spans="1:3">
      <c r="A78" s="4" t="s">
        <v>61</v>
      </c>
      <c r="B78" s="5" t="n">
        <v>26600000</v>
      </c>
      <c r="C78" s="5" t="n">
        <v>16000000</v>
      </c>
    </row>
    <row r="79" spans="1:3">
      <c r="A79" s="4" t="s">
        <v>62</v>
      </c>
      <c r="B79" s="5" t="n">
        <v>1282200000</v>
      </c>
      <c r="C79" s="5" t="n">
        <v>623000000</v>
      </c>
    </row>
    <row r="80" spans="1:3">
      <c r="A80" s="4" t="s">
        <v>63</v>
      </c>
      <c r="B80" s="5" t="n">
        <v>106000000</v>
      </c>
      <c r="C80" s="5" t="n">
        <v>76000000</v>
      </c>
    </row>
    <row r="81" spans="1:3">
      <c r="A81" s="4" t="s">
        <v>64</v>
      </c>
      <c r="B81" s="5" t="n">
        <v>15900000</v>
      </c>
      <c r="C81" s="5" t="n">
        <v>11700000</v>
      </c>
    </row>
    <row r="82" spans="1:3">
      <c r="A82" s="4" t="s">
        <v>65</v>
      </c>
      <c r="C82" s="5" t="n">
        <v>546700000</v>
      </c>
    </row>
    <row r="83" spans="1:3">
      <c r="A83" s="4" t="s">
        <v>66</v>
      </c>
      <c r="B83" s="5" t="n">
        <v>1430700000</v>
      </c>
      <c r="C83" s="5" t="n">
        <v>1273400000</v>
      </c>
    </row>
    <row r="84" spans="1:3">
      <c r="A84" s="4" t="s">
        <v>67</v>
      </c>
      <c r="B84" s="5" t="n">
        <v>115400000</v>
      </c>
      <c r="C84" s="5" t="n">
        <v>92900000</v>
      </c>
    </row>
    <row r="85" spans="1:3">
      <c r="A85" s="4" t="s">
        <v>564</v>
      </c>
      <c r="B85" s="5" t="n">
        <v>243800000</v>
      </c>
      <c r="C85" s="5" t="n">
        <v>403200000</v>
      </c>
    </row>
    <row r="86" spans="1:3">
      <c r="A86" s="4" t="s">
        <v>68</v>
      </c>
      <c r="B86" s="5" t="n">
        <v>760900000</v>
      </c>
      <c r="C86" s="5" t="n">
        <v>738100000</v>
      </c>
    </row>
    <row r="87" spans="1:3">
      <c r="A87" s="4" t="s">
        <v>69</v>
      </c>
      <c r="B87" s="5" t="n">
        <v>165200000</v>
      </c>
      <c r="C87" s="5" t="n">
        <v>139500000</v>
      </c>
    </row>
    <row r="88" spans="1:3">
      <c r="A88" s="4" t="s">
        <v>71</v>
      </c>
      <c r="B88" s="5" t="n">
        <v>5300000</v>
      </c>
      <c r="C88" s="5" t="n">
        <v>6000000</v>
      </c>
    </row>
    <row r="89" spans="1:3">
      <c r="A89" s="4" t="s">
        <v>72</v>
      </c>
      <c r="B89" s="5" t="n">
        <v>2721300000</v>
      </c>
      <c r="C89" s="5" t="n">
        <v>2653100000</v>
      </c>
    </row>
    <row r="90" spans="1:3">
      <c r="A90" s="3" t="s">
        <v>73</v>
      </c>
    </row>
    <row r="91" spans="1:3">
      <c r="A91" s="4" t="s">
        <v>74</v>
      </c>
      <c r="C91" s="5" t="n">
        <v>0</v>
      </c>
    </row>
    <row r="92" spans="1:3">
      <c r="A92" s="4" t="s">
        <v>75</v>
      </c>
      <c r="B92" s="5" t="n">
        <v>258300000</v>
      </c>
      <c r="C92" s="5" t="n">
        <v>347000000</v>
      </c>
    </row>
    <row r="93" spans="1:3">
      <c r="A93" s="4" t="s">
        <v>76</v>
      </c>
      <c r="B93" s="5" t="n">
        <v>83200000</v>
      </c>
      <c r="C93" s="5" t="n">
        <v>113900000</v>
      </c>
    </row>
    <row r="94" spans="1:3">
      <c r="A94" s="4" t="s">
        <v>77</v>
      </c>
      <c r="C94" s="5" t="n">
        <v>7800000</v>
      </c>
    </row>
    <row r="95" spans="1:3">
      <c r="A95" s="4" t="s">
        <v>78</v>
      </c>
      <c r="B95" s="5" t="n">
        <v>341500000</v>
      </c>
      <c r="C95" s="5" t="n">
        <v>468700000</v>
      </c>
    </row>
    <row r="96" spans="1:3">
      <c r="A96" s="4" t="s">
        <v>79</v>
      </c>
      <c r="B96" s="5" t="n">
        <v>0</v>
      </c>
      <c r="C96" s="5" t="n">
        <v>0</v>
      </c>
    </row>
    <row r="97" spans="1:3">
      <c r="A97" s="4" t="s">
        <v>81</v>
      </c>
      <c r="B97" s="5" t="n">
        <v>19200000</v>
      </c>
      <c r="C97" s="5" t="n">
        <v>36100000</v>
      </c>
    </row>
    <row r="98" spans="1:3">
      <c r="A98" s="4" t="s">
        <v>82</v>
      </c>
      <c r="B98" s="5" t="n">
        <v>360700000</v>
      </c>
      <c r="C98" s="5" t="n">
        <v>504800000</v>
      </c>
    </row>
    <row r="99" spans="1:3">
      <c r="A99" s="4" t="s">
        <v>565</v>
      </c>
      <c r="B99" s="5" t="n">
        <v>2360600000</v>
      </c>
      <c r="C99" s="5" t="n">
        <v>2148300000</v>
      </c>
    </row>
    <row r="100" spans="1:3">
      <c r="A100" s="4" t="s">
        <v>93</v>
      </c>
      <c r="B100" s="5" t="n">
        <v>2721300000</v>
      </c>
      <c r="C100" s="5" t="n">
        <v>2653100000</v>
      </c>
    </row>
    <row r="101" spans="1:3">
      <c r="A101" s="4" t="s">
        <v>562</v>
      </c>
    </row>
    <row r="102" spans="1:3">
      <c r="A102" s="3" t="s">
        <v>60</v>
      </c>
    </row>
    <row r="103" spans="1:3">
      <c r="A103" s="4" t="s">
        <v>61</v>
      </c>
      <c r="B103" s="5" t="n">
        <v>57700000</v>
      </c>
      <c r="C103" s="5" t="n">
        <v>89200000</v>
      </c>
    </row>
    <row r="104" spans="1:3">
      <c r="A104" s="4" t="s">
        <v>62</v>
      </c>
      <c r="B104" s="5" t="n">
        <v>213100000</v>
      </c>
      <c r="C104" s="5" t="n">
        <v>266300000</v>
      </c>
    </row>
    <row r="105" spans="1:3">
      <c r="A105" s="4" t="s">
        <v>63</v>
      </c>
      <c r="B105" s="5" t="n">
        <v>15200000</v>
      </c>
      <c r="C105" s="5" t="n">
        <v>15100000</v>
      </c>
    </row>
    <row r="106" spans="1:3">
      <c r="A106" s="4" t="s">
        <v>64</v>
      </c>
      <c r="B106" s="5" t="n">
        <v>34000000</v>
      </c>
      <c r="C106" s="5" t="n">
        <v>2100000</v>
      </c>
    </row>
    <row r="107" spans="1:3">
      <c r="A107" s="4" t="s">
        <v>65</v>
      </c>
      <c r="C107" s="5" t="n">
        <v>85500000</v>
      </c>
    </row>
    <row r="108" spans="1:3">
      <c r="A108" s="4" t="s">
        <v>66</v>
      </c>
      <c r="B108" s="5" t="n">
        <v>320000000</v>
      </c>
      <c r="C108" s="5" t="n">
        <v>458200000</v>
      </c>
    </row>
    <row r="109" spans="1:3">
      <c r="A109" s="4" t="s">
        <v>67</v>
      </c>
      <c r="B109" s="5" t="n">
        <v>21600000</v>
      </c>
      <c r="C109" s="5" t="n">
        <v>17000000</v>
      </c>
    </row>
    <row r="110" spans="1:3">
      <c r="A110" s="4" t="s">
        <v>564</v>
      </c>
      <c r="B110" s="5" t="n">
        <v>0</v>
      </c>
      <c r="C110" s="5" t="n">
        <v>0</v>
      </c>
    </row>
    <row r="111" spans="1:3">
      <c r="A111" s="4" t="s">
        <v>68</v>
      </c>
      <c r="B111" s="5" t="n">
        <v>25800000</v>
      </c>
      <c r="C111" s="5" t="n">
        <v>26600000</v>
      </c>
    </row>
    <row r="112" spans="1:3">
      <c r="A112" s="4" t="s">
        <v>69</v>
      </c>
      <c r="B112" s="5" t="n">
        <v>8700000</v>
      </c>
      <c r="C112" s="5" t="n">
        <v>9400000</v>
      </c>
    </row>
    <row r="113" spans="1:3">
      <c r="A113" s="4" t="s">
        <v>71</v>
      </c>
      <c r="B113" s="5" t="n">
        <v>4400000</v>
      </c>
      <c r="C113" s="5" t="n">
        <v>5400000</v>
      </c>
    </row>
    <row r="114" spans="1:3">
      <c r="A114" s="4" t="s">
        <v>72</v>
      </c>
      <c r="B114" s="5" t="n">
        <v>380500000</v>
      </c>
      <c r="C114" s="5" t="n">
        <v>516600000</v>
      </c>
    </row>
    <row r="115" spans="1:3">
      <c r="A115" s="3" t="s">
        <v>73</v>
      </c>
    </row>
    <row r="116" spans="1:3">
      <c r="A116" s="4" t="s">
        <v>74</v>
      </c>
      <c r="C116" s="5" t="n">
        <v>0</v>
      </c>
    </row>
    <row r="117" spans="1:3">
      <c r="A117" s="4" t="s">
        <v>75</v>
      </c>
      <c r="B117" s="5" t="n">
        <v>58900000</v>
      </c>
      <c r="C117" s="5" t="n">
        <v>49800000</v>
      </c>
    </row>
    <row r="118" spans="1:3">
      <c r="A118" s="4" t="s">
        <v>76</v>
      </c>
      <c r="B118" s="5" t="n">
        <v>23800000</v>
      </c>
      <c r="C118" s="5" t="n">
        <v>27400000</v>
      </c>
    </row>
    <row r="119" spans="1:3">
      <c r="A119" s="4" t="s">
        <v>77</v>
      </c>
      <c r="C119" s="5" t="n">
        <v>26100000</v>
      </c>
    </row>
    <row r="120" spans="1:3">
      <c r="A120" s="4" t="s">
        <v>78</v>
      </c>
      <c r="B120" s="5" t="n">
        <v>82700000</v>
      </c>
      <c r="C120" s="5" t="n">
        <v>103300000</v>
      </c>
    </row>
    <row r="121" spans="1:3">
      <c r="A121" s="4" t="s">
        <v>79</v>
      </c>
      <c r="B121" s="5" t="n">
        <v>0</v>
      </c>
      <c r="C121" s="5" t="n">
        <v>0</v>
      </c>
    </row>
    <row r="122" spans="1:3">
      <c r="A122" s="4" t="s">
        <v>81</v>
      </c>
      <c r="B122" s="5" t="n">
        <v>3800000</v>
      </c>
      <c r="C122" s="5" t="n">
        <v>4300000</v>
      </c>
    </row>
    <row r="123" spans="1:3">
      <c r="A123" s="4" t="s">
        <v>82</v>
      </c>
      <c r="B123" s="5" t="n">
        <v>86500000</v>
      </c>
      <c r="C123" s="5" t="n">
        <v>107600000</v>
      </c>
    </row>
    <row r="124" spans="1:3">
      <c r="A124" s="4" t="s">
        <v>565</v>
      </c>
      <c r="B124" s="5" t="n">
        <v>294000000</v>
      </c>
      <c r="C124" s="5" t="n">
        <v>409000000</v>
      </c>
    </row>
    <row r="125" spans="1:3">
      <c r="A125" s="4" t="s">
        <v>93</v>
      </c>
      <c r="B125" s="11" t="n">
        <v>380500000</v>
      </c>
      <c r="C125" s="11" t="n">
        <v>516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8</v>
      </c>
    </row>
    <row r="3" spans="1:3">
      <c r="A3" s="3" t="s">
        <v>103</v>
      </c>
    </row>
    <row r="4" spans="1:3">
      <c r="A4" s="4" t="s">
        <v>114</v>
      </c>
      <c r="B4" s="7" t="n">
        <v>-138.2</v>
      </c>
      <c r="C4" s="7" t="n">
        <v>80.09999999999999</v>
      </c>
    </row>
    <row r="5" spans="1:3">
      <c r="A5" s="3" t="s">
        <v>115</v>
      </c>
    </row>
    <row r="6" spans="1:3">
      <c r="A6" s="4" t="s">
        <v>116</v>
      </c>
      <c r="B6" s="8" t="n">
        <v>-31.4</v>
      </c>
      <c r="C6" s="8" t="n">
        <v>-30.6</v>
      </c>
    </row>
    <row r="7" spans="1:3">
      <c r="A7" s="4" t="s">
        <v>117</v>
      </c>
      <c r="B7" s="8" t="n">
        <v>-65.59999999999999</v>
      </c>
    </row>
    <row r="8" spans="1:3">
      <c r="A8" s="4" t="s">
        <v>118</v>
      </c>
      <c r="B8" s="8" t="n">
        <v>754.3</v>
      </c>
      <c r="C8" s="5" t="n">
        <v>0</v>
      </c>
    </row>
    <row r="9" spans="1:3">
      <c r="A9" s="4" t="s">
        <v>567</v>
      </c>
      <c r="B9" s="5" t="n">
        <v>0</v>
      </c>
      <c r="C9" s="8" t="n">
        <v>0.1</v>
      </c>
    </row>
    <row r="10" spans="1:3">
      <c r="A10" s="4" t="s">
        <v>568</v>
      </c>
      <c r="B10" s="5" t="n">
        <v>0</v>
      </c>
    </row>
    <row r="11" spans="1:3">
      <c r="A11" s="4" t="s">
        <v>569</v>
      </c>
      <c r="B11" s="5" t="n">
        <v>0</v>
      </c>
      <c r="C11" s="5" t="n">
        <v>0</v>
      </c>
    </row>
    <row r="12" spans="1:3">
      <c r="A12" s="4" t="s">
        <v>120</v>
      </c>
      <c r="B12" s="8" t="n">
        <v>657.3</v>
      </c>
      <c r="C12" s="8" t="n">
        <v>-30.5</v>
      </c>
    </row>
    <row r="13" spans="1:3">
      <c r="A13" s="3" t="s">
        <v>121</v>
      </c>
    </row>
    <row r="14" spans="1:3">
      <c r="A14" s="4" t="s">
        <v>569</v>
      </c>
      <c r="B14" s="5" t="n">
        <v>0</v>
      </c>
      <c r="C14" s="5" t="n">
        <v>0</v>
      </c>
    </row>
    <row r="15" spans="1:3">
      <c r="A15" s="4" t="s">
        <v>122</v>
      </c>
      <c r="B15" s="5" t="n">
        <v>-339</v>
      </c>
      <c r="C15" s="5" t="n">
        <v>0</v>
      </c>
    </row>
    <row r="16" spans="1:3">
      <c r="A16" s="4" t="s">
        <v>123</v>
      </c>
      <c r="B16" s="8" t="n">
        <v>-0.6</v>
      </c>
      <c r="C16" s="5" t="n">
        <v>-2</v>
      </c>
    </row>
    <row r="17" spans="1:3">
      <c r="A17" s="4" t="s">
        <v>124</v>
      </c>
      <c r="B17" s="8" t="n">
        <v>16.8</v>
      </c>
      <c r="C17" s="8" t="n">
        <v>2.3</v>
      </c>
    </row>
    <row r="18" spans="1:3">
      <c r="A18" s="4" t="s">
        <v>570</v>
      </c>
      <c r="B18" s="5" t="n">
        <v>0</v>
      </c>
    </row>
    <row r="19" spans="1:3">
      <c r="A19" s="4" t="s">
        <v>125</v>
      </c>
      <c r="B19" s="8" t="n">
        <v>-322.8</v>
      </c>
      <c r="C19" s="8" t="n">
        <v>0.3</v>
      </c>
    </row>
    <row r="20" spans="1:3">
      <c r="A20" s="4" t="s">
        <v>126</v>
      </c>
      <c r="B20" s="8" t="n">
        <v>-4.2</v>
      </c>
      <c r="C20" s="8" t="n">
        <v>2.5</v>
      </c>
    </row>
    <row r="21" spans="1:3">
      <c r="A21" s="4" t="s">
        <v>127</v>
      </c>
      <c r="B21" s="8" t="n">
        <v>192.1</v>
      </c>
      <c r="C21" s="8" t="n">
        <v>52.4</v>
      </c>
    </row>
    <row r="22" spans="1:3">
      <c r="A22" s="4" t="s">
        <v>128</v>
      </c>
      <c r="B22" s="8" t="n">
        <v>219.7</v>
      </c>
      <c r="C22" s="8" t="n">
        <v>113.7</v>
      </c>
    </row>
    <row r="23" spans="1:3">
      <c r="A23" s="4" t="s">
        <v>129</v>
      </c>
      <c r="B23" s="8" t="n">
        <v>411.8</v>
      </c>
      <c r="C23" s="8" t="n">
        <v>166.1</v>
      </c>
    </row>
    <row r="24" spans="1:3">
      <c r="A24" s="4" t="s">
        <v>559</v>
      </c>
    </row>
    <row r="25" spans="1:3">
      <c r="A25" s="3" t="s">
        <v>103</v>
      </c>
    </row>
    <row r="26" spans="1:3">
      <c r="A26" s="4" t="s">
        <v>114</v>
      </c>
      <c r="B26" s="5" t="n">
        <v>0</v>
      </c>
      <c r="C26" s="5" t="n">
        <v>0</v>
      </c>
    </row>
    <row r="27" spans="1:3">
      <c r="A27" s="3" t="s">
        <v>115</v>
      </c>
    </row>
    <row r="28" spans="1:3">
      <c r="A28" s="4" t="s">
        <v>116</v>
      </c>
      <c r="B28" s="5" t="n">
        <v>0</v>
      </c>
      <c r="C28" s="5" t="n">
        <v>0</v>
      </c>
    </row>
    <row r="29" spans="1:3">
      <c r="A29" s="4" t="s">
        <v>117</v>
      </c>
      <c r="B29" s="5" t="n">
        <v>0</v>
      </c>
    </row>
    <row r="30" spans="1:3">
      <c r="A30" s="4" t="s">
        <v>118</v>
      </c>
      <c r="B30" s="5" t="n">
        <v>0</v>
      </c>
    </row>
    <row r="31" spans="1:3">
      <c r="A31" s="4" t="s">
        <v>567</v>
      </c>
      <c r="C31" s="5" t="n">
        <v>0</v>
      </c>
    </row>
    <row r="32" spans="1:3">
      <c r="A32" s="4" t="s">
        <v>568</v>
      </c>
      <c r="B32" s="8" t="n">
        <v>-233.5</v>
      </c>
    </row>
    <row r="33" spans="1:3">
      <c r="A33" s="4" t="s">
        <v>569</v>
      </c>
      <c r="B33" s="8" t="n">
        <v>200.7</v>
      </c>
      <c r="C33" s="8" t="n">
        <v>54.4</v>
      </c>
    </row>
    <row r="34" spans="1:3">
      <c r="A34" s="4" t="s">
        <v>120</v>
      </c>
      <c r="B34" s="8" t="n">
        <v>-32.8</v>
      </c>
      <c r="C34" s="8" t="n">
        <v>54.4</v>
      </c>
    </row>
    <row r="35" spans="1:3">
      <c r="A35" s="3" t="s">
        <v>121</v>
      </c>
    </row>
    <row r="36" spans="1:3">
      <c r="A36" s="4" t="s">
        <v>569</v>
      </c>
      <c r="B36" s="8" t="n">
        <v>-200.7</v>
      </c>
      <c r="C36" s="8" t="n">
        <v>-54.4</v>
      </c>
    </row>
    <row r="37" spans="1:3">
      <c r="A37" s="4" t="s">
        <v>122</v>
      </c>
      <c r="B37" s="5" t="n">
        <v>0</v>
      </c>
    </row>
    <row r="38" spans="1:3">
      <c r="A38" s="4" t="s">
        <v>123</v>
      </c>
      <c r="B38" s="5" t="n">
        <v>0</v>
      </c>
      <c r="C38" s="5" t="n">
        <v>0</v>
      </c>
    </row>
    <row r="39" spans="1:3">
      <c r="A39" s="4" t="s">
        <v>124</v>
      </c>
      <c r="B39" s="5" t="n">
        <v>0</v>
      </c>
      <c r="C39" s="5" t="n">
        <v>0</v>
      </c>
    </row>
    <row r="40" spans="1:3">
      <c r="A40" s="4" t="s">
        <v>570</v>
      </c>
      <c r="B40" s="8" t="n">
        <v>233.5</v>
      </c>
    </row>
    <row r="41" spans="1:3">
      <c r="A41" s="4" t="s">
        <v>125</v>
      </c>
      <c r="B41" s="8" t="n">
        <v>32.8</v>
      </c>
      <c r="C41" s="8" t="n">
        <v>-54.4</v>
      </c>
    </row>
    <row r="42" spans="1:3">
      <c r="A42" s="4" t="s">
        <v>126</v>
      </c>
      <c r="B42" s="5" t="n">
        <v>0</v>
      </c>
      <c r="C42" s="5" t="n">
        <v>0</v>
      </c>
    </row>
    <row r="43" spans="1:3">
      <c r="A43" s="4" t="s">
        <v>127</v>
      </c>
      <c r="B43" s="5" t="n">
        <v>0</v>
      </c>
      <c r="C43" s="5" t="n">
        <v>0</v>
      </c>
    </row>
    <row r="44" spans="1:3">
      <c r="A44" s="4" t="s">
        <v>128</v>
      </c>
      <c r="B44" s="5" t="n">
        <v>0</v>
      </c>
      <c r="C44" s="5" t="n">
        <v>0</v>
      </c>
    </row>
    <row r="45" spans="1:3">
      <c r="A45" s="4" t="s">
        <v>129</v>
      </c>
      <c r="B45" s="5" t="n">
        <v>0</v>
      </c>
      <c r="C45" s="5" t="n">
        <v>0</v>
      </c>
    </row>
    <row r="46" spans="1:3">
      <c r="A46" s="4" t="s">
        <v>560</v>
      </c>
    </row>
    <row r="47" spans="1:3">
      <c r="A47" s="3" t="s">
        <v>103</v>
      </c>
    </row>
    <row r="48" spans="1:3">
      <c r="A48" s="4" t="s">
        <v>114</v>
      </c>
      <c r="B48" s="8" t="n">
        <v>-139.3</v>
      </c>
      <c r="C48" s="8" t="n">
        <v>-27.6</v>
      </c>
    </row>
    <row r="49" spans="1:3">
      <c r="A49" s="3" t="s">
        <v>115</v>
      </c>
    </row>
    <row r="50" spans="1:3">
      <c r="A50" s="4" t="s">
        <v>116</v>
      </c>
      <c r="B50" s="5" t="n">
        <v>0</v>
      </c>
      <c r="C50" s="5" t="n">
        <v>0</v>
      </c>
    </row>
    <row r="51" spans="1:3">
      <c r="A51" s="4" t="s">
        <v>117</v>
      </c>
      <c r="B51" s="8" t="n">
        <v>-65.59999999999999</v>
      </c>
    </row>
    <row r="52" spans="1:3">
      <c r="A52" s="4" t="s">
        <v>118</v>
      </c>
      <c r="B52" s="5" t="n">
        <v>540</v>
      </c>
    </row>
    <row r="53" spans="1:3">
      <c r="A53" s="4" t="s">
        <v>567</v>
      </c>
      <c r="C53" s="5" t="n">
        <v>0</v>
      </c>
    </row>
    <row r="54" spans="1:3">
      <c r="A54" s="4" t="s">
        <v>568</v>
      </c>
      <c r="B54" s="5" t="n">
        <v>0</v>
      </c>
    </row>
    <row r="55" spans="1:3">
      <c r="A55" s="4" t="s">
        <v>569</v>
      </c>
      <c r="B55" s="5" t="n">
        <v>0</v>
      </c>
      <c r="C55" s="5" t="n">
        <v>0</v>
      </c>
    </row>
    <row r="56" spans="1:3">
      <c r="A56" s="4" t="s">
        <v>120</v>
      </c>
      <c r="B56" s="8" t="n">
        <v>474.4</v>
      </c>
      <c r="C56" s="5" t="n">
        <v>0</v>
      </c>
    </row>
    <row r="57" spans="1:3">
      <c r="A57" s="3" t="s">
        <v>121</v>
      </c>
    </row>
    <row r="58" spans="1:3">
      <c r="A58" s="4" t="s">
        <v>569</v>
      </c>
      <c r="B58" s="8" t="n">
        <v>200.7</v>
      </c>
      <c r="C58" s="5" t="n">
        <v>58</v>
      </c>
    </row>
    <row r="59" spans="1:3">
      <c r="A59" s="4" t="s">
        <v>122</v>
      </c>
      <c r="B59" s="5" t="n">
        <v>-339</v>
      </c>
    </row>
    <row r="60" spans="1:3">
      <c r="A60" s="4" t="s">
        <v>123</v>
      </c>
      <c r="B60" s="8" t="n">
        <v>-0.6</v>
      </c>
      <c r="C60" s="5" t="n">
        <v>-2</v>
      </c>
    </row>
    <row r="61" spans="1:3">
      <c r="A61" s="4" t="s">
        <v>124</v>
      </c>
      <c r="B61" s="8" t="n">
        <v>16.8</v>
      </c>
      <c r="C61" s="8" t="n">
        <v>2.3</v>
      </c>
    </row>
    <row r="62" spans="1:3">
      <c r="A62" s="4" t="s">
        <v>570</v>
      </c>
      <c r="B62" s="5" t="n">
        <v>0</v>
      </c>
    </row>
    <row r="63" spans="1:3">
      <c r="A63" s="4" t="s">
        <v>125</v>
      </c>
      <c r="B63" s="8" t="n">
        <v>-122.1</v>
      </c>
      <c r="C63" s="8" t="n">
        <v>58.3</v>
      </c>
    </row>
    <row r="64" spans="1:3">
      <c r="A64" s="4" t="s">
        <v>126</v>
      </c>
      <c r="B64" s="5" t="n">
        <v>0</v>
      </c>
      <c r="C64" s="5" t="n">
        <v>0</v>
      </c>
    </row>
    <row r="65" spans="1:3">
      <c r="A65" s="4" t="s">
        <v>127</v>
      </c>
      <c r="B65" s="5" t="n">
        <v>213</v>
      </c>
      <c r="C65" s="8" t="n">
        <v>30.7</v>
      </c>
    </row>
    <row r="66" spans="1:3">
      <c r="A66" s="4" t="s">
        <v>128</v>
      </c>
      <c r="B66" s="8" t="n">
        <v>114.5</v>
      </c>
      <c r="C66" s="8" t="n">
        <v>54.2</v>
      </c>
    </row>
    <row r="67" spans="1:3">
      <c r="A67" s="4" t="s">
        <v>129</v>
      </c>
      <c r="B67" s="8" t="n">
        <v>327.5</v>
      </c>
      <c r="C67" s="8" t="n">
        <v>84.90000000000001</v>
      </c>
    </row>
    <row r="68" spans="1:3">
      <c r="A68" s="4" t="s">
        <v>561</v>
      </c>
    </row>
    <row r="69" spans="1:3">
      <c r="A69" s="3" t="s">
        <v>103</v>
      </c>
    </row>
    <row r="70" spans="1:3">
      <c r="A70" s="4" t="s">
        <v>114</v>
      </c>
      <c r="B70" s="8" t="n">
        <v>-5.9</v>
      </c>
      <c r="C70" s="8" t="n">
        <v>82.59999999999999</v>
      </c>
    </row>
    <row r="71" spans="1:3">
      <c r="A71" s="3" t="s">
        <v>115</v>
      </c>
    </row>
    <row r="72" spans="1:3">
      <c r="A72" s="4" t="s">
        <v>116</v>
      </c>
      <c r="B72" s="8" t="n">
        <v>-24.9</v>
      </c>
      <c r="C72" s="8" t="n">
        <v>-22.9</v>
      </c>
    </row>
    <row r="73" spans="1:3">
      <c r="A73" s="4" t="s">
        <v>117</v>
      </c>
      <c r="B73" s="5" t="n">
        <v>0</v>
      </c>
    </row>
    <row r="74" spans="1:3">
      <c r="A74" s="4" t="s">
        <v>118</v>
      </c>
      <c r="B74" s="8" t="n">
        <v>9.1</v>
      </c>
    </row>
    <row r="75" spans="1:3">
      <c r="A75" s="4" t="s">
        <v>567</v>
      </c>
      <c r="C75" s="8" t="n">
        <v>0.1</v>
      </c>
    </row>
    <row r="76" spans="1:3">
      <c r="A76" s="4" t="s">
        <v>568</v>
      </c>
      <c r="B76" s="8" t="n">
        <v>233.5</v>
      </c>
    </row>
    <row r="77" spans="1:3">
      <c r="A77" s="4" t="s">
        <v>569</v>
      </c>
      <c r="B77" s="8" t="n">
        <v>-200.7</v>
      </c>
      <c r="C77" s="8" t="n">
        <v>-54.4</v>
      </c>
    </row>
    <row r="78" spans="1:3">
      <c r="A78" s="4" t="s">
        <v>120</v>
      </c>
      <c r="B78" s="5" t="n">
        <v>17</v>
      </c>
      <c r="C78" s="8" t="n">
        <v>-77.2</v>
      </c>
    </row>
    <row r="79" spans="1:3">
      <c r="A79" s="3" t="s">
        <v>121</v>
      </c>
    </row>
    <row r="80" spans="1:3">
      <c r="A80" s="4" t="s">
        <v>569</v>
      </c>
      <c r="B80" s="5" t="n">
        <v>0</v>
      </c>
      <c r="C80" s="5" t="n">
        <v>0</v>
      </c>
    </row>
    <row r="81" spans="1:3">
      <c r="A81" s="4" t="s">
        <v>122</v>
      </c>
      <c r="B81" s="5" t="n">
        <v>0</v>
      </c>
    </row>
    <row r="82" spans="1:3">
      <c r="A82" s="4" t="s">
        <v>123</v>
      </c>
      <c r="B82" s="5" t="n">
        <v>0</v>
      </c>
      <c r="C82" s="5" t="n">
        <v>0</v>
      </c>
    </row>
    <row r="83" spans="1:3">
      <c r="A83" s="4" t="s">
        <v>124</v>
      </c>
      <c r="B83" s="5" t="n">
        <v>0</v>
      </c>
      <c r="C83" s="5" t="n">
        <v>0</v>
      </c>
    </row>
    <row r="84" spans="1:3">
      <c r="A84" s="4" t="s">
        <v>570</v>
      </c>
      <c r="B84" s="5" t="n">
        <v>0</v>
      </c>
    </row>
    <row r="85" spans="1:3">
      <c r="A85" s="4" t="s">
        <v>125</v>
      </c>
      <c r="B85" s="5" t="n">
        <v>0</v>
      </c>
      <c r="C85" s="5" t="n">
        <v>0</v>
      </c>
    </row>
    <row r="86" spans="1:3">
      <c r="A86" s="4" t="s">
        <v>126</v>
      </c>
      <c r="B86" s="8" t="n">
        <v>-0.5</v>
      </c>
      <c r="C86" s="8" t="n">
        <v>0.3</v>
      </c>
    </row>
    <row r="87" spans="1:3">
      <c r="A87" s="4" t="s">
        <v>127</v>
      </c>
      <c r="B87" s="8" t="n">
        <v>10.6</v>
      </c>
      <c r="C87" s="8" t="n">
        <v>5.7</v>
      </c>
    </row>
    <row r="88" spans="1:3">
      <c r="A88" s="4" t="s">
        <v>128</v>
      </c>
      <c r="B88" s="5" t="n">
        <v>16</v>
      </c>
      <c r="C88" s="8" t="n">
        <v>9.5</v>
      </c>
    </row>
    <row r="89" spans="1:3">
      <c r="A89" s="4" t="s">
        <v>129</v>
      </c>
      <c r="B89" s="8" t="n">
        <v>26.6</v>
      </c>
      <c r="C89" s="8" t="n">
        <v>15.2</v>
      </c>
    </row>
    <row r="90" spans="1:3">
      <c r="A90" s="4" t="s">
        <v>562</v>
      </c>
    </row>
    <row r="91" spans="1:3">
      <c r="A91" s="3" t="s">
        <v>103</v>
      </c>
    </row>
    <row r="92" spans="1:3">
      <c r="A92" s="4" t="s">
        <v>114</v>
      </c>
      <c r="B92" s="5" t="n">
        <v>7</v>
      </c>
      <c r="C92" s="8" t="n">
        <v>25.1</v>
      </c>
    </row>
    <row r="93" spans="1:3">
      <c r="A93" s="3" t="s">
        <v>115</v>
      </c>
    </row>
    <row r="94" spans="1:3">
      <c r="A94" s="4" t="s">
        <v>116</v>
      </c>
      <c r="B94" s="8" t="n">
        <v>-6.5</v>
      </c>
      <c r="C94" s="8" t="n">
        <v>-7.7</v>
      </c>
    </row>
    <row r="95" spans="1:3">
      <c r="A95" s="4" t="s">
        <v>117</v>
      </c>
      <c r="B95" s="5" t="n">
        <v>0</v>
      </c>
    </row>
    <row r="96" spans="1:3">
      <c r="A96" s="4" t="s">
        <v>118</v>
      </c>
      <c r="B96" s="8" t="n">
        <v>205.2</v>
      </c>
    </row>
    <row r="97" spans="1:3">
      <c r="A97" s="4" t="s">
        <v>567</v>
      </c>
      <c r="C97" s="5" t="n">
        <v>0</v>
      </c>
    </row>
    <row r="98" spans="1:3">
      <c r="A98" s="4" t="s">
        <v>568</v>
      </c>
      <c r="B98" s="5" t="n">
        <v>0</v>
      </c>
    </row>
    <row r="99" spans="1:3">
      <c r="A99" s="4" t="s">
        <v>569</v>
      </c>
      <c r="B99" s="5" t="n">
        <v>0</v>
      </c>
      <c r="C99" s="5" t="n">
        <v>0</v>
      </c>
    </row>
    <row r="100" spans="1:3">
      <c r="A100" s="4" t="s">
        <v>120</v>
      </c>
      <c r="B100" s="8" t="n">
        <v>198.7</v>
      </c>
      <c r="C100" s="8" t="n">
        <v>-7.7</v>
      </c>
    </row>
    <row r="101" spans="1:3">
      <c r="A101" s="3" t="s">
        <v>121</v>
      </c>
    </row>
    <row r="102" spans="1:3">
      <c r="A102" s="4" t="s">
        <v>569</v>
      </c>
      <c r="B102" s="5" t="n">
        <v>0</v>
      </c>
      <c r="C102" s="8" t="n">
        <v>-3.6</v>
      </c>
    </row>
    <row r="103" spans="1:3">
      <c r="A103" s="4" t="s">
        <v>122</v>
      </c>
      <c r="B103" s="5" t="n">
        <v>0</v>
      </c>
    </row>
    <row r="104" spans="1:3">
      <c r="A104" s="4" t="s">
        <v>123</v>
      </c>
      <c r="B104" s="5" t="n">
        <v>0</v>
      </c>
      <c r="C104" s="5" t="n">
        <v>0</v>
      </c>
    </row>
    <row r="105" spans="1:3">
      <c r="A105" s="4" t="s">
        <v>124</v>
      </c>
      <c r="B105" s="5" t="n">
        <v>0</v>
      </c>
      <c r="C105" s="5" t="n">
        <v>0</v>
      </c>
    </row>
    <row r="106" spans="1:3">
      <c r="A106" s="4" t="s">
        <v>570</v>
      </c>
      <c r="B106" s="8" t="n">
        <v>-233.5</v>
      </c>
    </row>
    <row r="107" spans="1:3">
      <c r="A107" s="4" t="s">
        <v>125</v>
      </c>
      <c r="B107" s="8" t="n">
        <v>-233.5</v>
      </c>
      <c r="C107" s="8" t="n">
        <v>-3.6</v>
      </c>
    </row>
    <row r="108" spans="1:3">
      <c r="A108" s="4" t="s">
        <v>126</v>
      </c>
      <c r="B108" s="8" t="n">
        <v>-3.7</v>
      </c>
      <c r="C108" s="8" t="n">
        <v>2.2</v>
      </c>
    </row>
    <row r="109" spans="1:3">
      <c r="A109" s="4" t="s">
        <v>127</v>
      </c>
      <c r="B109" s="8" t="n">
        <v>-31.5</v>
      </c>
      <c r="C109" s="5" t="n">
        <v>16</v>
      </c>
    </row>
    <row r="110" spans="1:3">
      <c r="A110" s="4" t="s">
        <v>128</v>
      </c>
      <c r="B110" s="8" t="n">
        <v>89.2</v>
      </c>
      <c r="C110" s="5" t="n">
        <v>50</v>
      </c>
    </row>
    <row r="111" spans="1:3">
      <c r="A111" s="4" t="s">
        <v>129</v>
      </c>
      <c r="B111" s="7" t="n">
        <v>57.7</v>
      </c>
      <c r="C111" s="11" t="n">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5:44Z</dcterms:created>
  <dcterms:modified xmlns:dcterms="http://purl.org/dc/terms/" xmlns:xsi="http://www.w3.org/2001/XMLSchema-instance" xsi:type="dcterms:W3CDTF">2018-11-06T16:15:44Z</dcterms:modified>
</cp:coreProperties>
</file>